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ASIS OF REPORTING AND GOING CO" sheetId="8" state="visible" r:id="rId8"/>
    <sheet xmlns:r="http://schemas.openxmlformats.org/officeDocument/2006/relationships" name="GBC DISPUTE RESOLUTION AND SALE" sheetId="9" state="visible" r:id="rId9"/>
    <sheet xmlns:r="http://schemas.openxmlformats.org/officeDocument/2006/relationships" name="CONCENTRATIONS" sheetId="10" state="visible" r:id="rId10"/>
    <sheet xmlns:r="http://schemas.openxmlformats.org/officeDocument/2006/relationships" name="JCG ACQUISITION" sheetId="11" state="visible" r:id="rId11"/>
    <sheet xmlns:r="http://schemas.openxmlformats.org/officeDocument/2006/relationships" name="VK ACQUISITION"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ANS PAYABLE - STOCKHOLDERS" sheetId="15" state="visible" r:id="rId15"/>
    <sheet xmlns:r="http://schemas.openxmlformats.org/officeDocument/2006/relationships" name="NOTES PAYABLE - RELATED PARTY"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LOANS PAYABLE" sheetId="19" state="visible" r:id="rId19"/>
    <sheet xmlns:r="http://schemas.openxmlformats.org/officeDocument/2006/relationships" name="LINES OF CREDIT" sheetId="20" state="visible" r:id="rId20"/>
    <sheet xmlns:r="http://schemas.openxmlformats.org/officeDocument/2006/relationships" name="CAPITAL STOCK"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GBC DISPUTE RESOLUTION AND SA_2" sheetId="27" state="visible" r:id="rId27"/>
    <sheet xmlns:r="http://schemas.openxmlformats.org/officeDocument/2006/relationships" name="JCG ACQUISITION (Tables)" sheetId="28" state="visible" r:id="rId28"/>
    <sheet xmlns:r="http://schemas.openxmlformats.org/officeDocument/2006/relationships" name="VK ACQUISITION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CONVERTIBLE NOTES PAYABLE (Tabl" sheetId="33" state="visible" r:id="rId33"/>
    <sheet xmlns:r="http://schemas.openxmlformats.org/officeDocument/2006/relationships" name="CAPITAL STOCK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UMMARY OF SIGNIFICANT ACCOUNTI" sheetId="37" state="visible" r:id="rId37"/>
    <sheet xmlns:r="http://schemas.openxmlformats.org/officeDocument/2006/relationships" name="BASIS OF REPORTING AND GOING _2" sheetId="38" state="visible" r:id="rId38"/>
    <sheet xmlns:r="http://schemas.openxmlformats.org/officeDocument/2006/relationships" name="CONCENTRATIONS (Details)" sheetId="39" state="visible" r:id="rId39"/>
    <sheet xmlns:r="http://schemas.openxmlformats.org/officeDocument/2006/relationships" name="GBC Proforma (Details)" sheetId="40" state="visible" r:id="rId40"/>
    <sheet xmlns:r="http://schemas.openxmlformats.org/officeDocument/2006/relationships" name="GBC ACQUISITION - GBC Acquisiti" sheetId="41" state="visible" r:id="rId41"/>
    <sheet xmlns:r="http://schemas.openxmlformats.org/officeDocument/2006/relationships" name="GBC ACQUISITION (Details Narrat" sheetId="42" state="visible" r:id="rId42"/>
    <sheet xmlns:r="http://schemas.openxmlformats.org/officeDocument/2006/relationships" name="JCG ACQUISITION (Details)" sheetId="43" state="visible" r:id="rId43"/>
    <sheet xmlns:r="http://schemas.openxmlformats.org/officeDocument/2006/relationships" name="JCG ACQUISITION (Details) (Pare" sheetId="44" state="visible" r:id="rId44"/>
    <sheet xmlns:r="http://schemas.openxmlformats.org/officeDocument/2006/relationships" name="JCG ACQUISITION - Proforma Cond" sheetId="45" state="visible" r:id="rId45"/>
    <sheet xmlns:r="http://schemas.openxmlformats.org/officeDocument/2006/relationships" name="ACQUISITION OF VK (Details)" sheetId="46" state="visible" r:id="rId46"/>
    <sheet xmlns:r="http://schemas.openxmlformats.org/officeDocument/2006/relationships" name="ACQUISITION OF ESD (Details Nar" sheetId="47" state="visible" r:id="rId47"/>
    <sheet xmlns:r="http://schemas.openxmlformats.org/officeDocument/2006/relationships" name="GOODWILL (Details)" sheetId="48" state="visible" r:id="rId48"/>
    <sheet xmlns:r="http://schemas.openxmlformats.org/officeDocument/2006/relationships" name="INTANGIBLE ASSETS - Intangible " sheetId="49" state="visible" r:id="rId49"/>
    <sheet xmlns:r="http://schemas.openxmlformats.org/officeDocument/2006/relationships" name="INTANGIBLE ASSETS (Details Narr" sheetId="50" state="visible" r:id="rId50"/>
    <sheet xmlns:r="http://schemas.openxmlformats.org/officeDocument/2006/relationships" name="INTANGIBLE ASSETS - Amortizatio" sheetId="51" state="visible" r:id="rId51"/>
    <sheet xmlns:r="http://schemas.openxmlformats.org/officeDocument/2006/relationships" name="LOANS PAYABLE - GBC STOCKHOLDER" sheetId="52" state="visible" r:id="rId52"/>
    <sheet xmlns:r="http://schemas.openxmlformats.org/officeDocument/2006/relationships" name="NOTES PAYABLE - RELATED PARTY (" sheetId="53" state="visible" r:id="rId53"/>
    <sheet xmlns:r="http://schemas.openxmlformats.org/officeDocument/2006/relationships" name="NOTES PAYABLE 1 (Details)" sheetId="54" state="visible" r:id="rId54"/>
    <sheet xmlns:r="http://schemas.openxmlformats.org/officeDocument/2006/relationships" name="NOTES PAYABLE (Details Narrativ" sheetId="55" state="visible" r:id="rId55"/>
    <sheet xmlns:r="http://schemas.openxmlformats.org/officeDocument/2006/relationships" name="NOTES PAYABLE (Details)" sheetId="56" state="visible" r:id="rId56"/>
    <sheet xmlns:r="http://schemas.openxmlformats.org/officeDocument/2006/relationships" name="CONVERTIBLE NOTES PAYABLE (Deta" sheetId="57" state="visible" r:id="rId57"/>
    <sheet xmlns:r="http://schemas.openxmlformats.org/officeDocument/2006/relationships" name="CONVERTIBLE NOTES PAYABLE (De_2" sheetId="58" state="visible" r:id="rId58"/>
    <sheet xmlns:r="http://schemas.openxmlformats.org/officeDocument/2006/relationships" name="CONVERTIBLE NOTES PAYABLE - VK " sheetId="59" state="visible" r:id="rId59"/>
    <sheet xmlns:r="http://schemas.openxmlformats.org/officeDocument/2006/relationships" name="LOANS PAYABLE (Details)" sheetId="60" state="visible" r:id="rId60"/>
    <sheet xmlns:r="http://schemas.openxmlformats.org/officeDocument/2006/relationships" name="LOANS PAYABLE (Details Narrativ" sheetId="61" state="visible" r:id="rId61"/>
    <sheet xmlns:r="http://schemas.openxmlformats.org/officeDocument/2006/relationships" name="LINE OF CREDIT (Details Narrati" sheetId="62" state="visible" r:id="rId62"/>
    <sheet xmlns:r="http://schemas.openxmlformats.org/officeDocument/2006/relationships" name="CAPITAL STOCK (Details)" sheetId="63" state="visible" r:id="rId63"/>
    <sheet xmlns:r="http://schemas.openxmlformats.org/officeDocument/2006/relationships" name="CAPITAL STOCK- Warrants (Detail" sheetId="64" state="visible" r:id="rId64"/>
    <sheet xmlns:r="http://schemas.openxmlformats.org/officeDocument/2006/relationships" name="CAPITAL STOCK- Warrants 1 (Deta"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 Tax Benefit (Det" sheetId="68" state="visible" r:id="rId68"/>
    <sheet xmlns:r="http://schemas.openxmlformats.org/officeDocument/2006/relationships" name="INCOME TAXES - Statutory Rate (" sheetId="69" state="visible" r:id="rId69"/>
    <sheet xmlns:r="http://schemas.openxmlformats.org/officeDocument/2006/relationships" name="INCOME TAXES (Details Narrative" sheetId="70" state="visible" r:id="rId70"/>
    <sheet xmlns:r="http://schemas.openxmlformats.org/officeDocument/2006/relationships" name="RELATED PARTY TRANSACTIONS (Det" sheetId="71" state="visible" r:id="rId71"/>
    <sheet xmlns:r="http://schemas.openxmlformats.org/officeDocument/2006/relationships" name="AQUISITION (Details)"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664">
  <si>
    <t>Document and Entity Information - USD ($)</t>
  </si>
  <si>
    <t>12 Months Ended</t>
  </si>
  <si>
    <t>May 31, 2019</t>
  </si>
  <si>
    <t>Aug. 26, 2019</t>
  </si>
  <si>
    <t>Document And Entity Information</t>
  </si>
  <si>
    <t>Entity Registrant Name</t>
  </si>
  <si>
    <t>Life On Earth, Inc.</t>
  </si>
  <si>
    <t>Entity Central Index Key</t>
  </si>
  <si>
    <t>0001579010</t>
  </si>
  <si>
    <t>Document Type</t>
  </si>
  <si>
    <t>10-K</t>
  </si>
  <si>
    <t>Document Period End Date</t>
  </si>
  <si>
    <t>May 31,
		2019</t>
  </si>
  <si>
    <t>Amendment Flag</t>
  </si>
  <si>
    <t>false</t>
  </si>
  <si>
    <t>Current Fiscal Year End Date</t>
  </si>
  <si>
    <t>--05-31</t>
  </si>
  <si>
    <t>Is Entity a Well-known Seasoned Issuer?</t>
  </si>
  <si>
    <t>No</t>
  </si>
  <si>
    <t>Is Entity a Shell Company?</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 Business</t>
  </si>
  <si>
    <t>true</t>
  </si>
  <si>
    <t>Consolidated Balance Sheets - USD ($)</t>
  </si>
  <si>
    <t>May 31, 2018</t>
  </si>
  <si>
    <t>Current Assets:</t>
  </si>
  <si>
    <t>Cash and cash equivalents</t>
  </si>
  <si>
    <t>Restricted cash</t>
  </si>
  <si>
    <t>Accounts receivable, net of allowance for doubtful accounts of $36 ,150 and $14,000 respectively</t>
  </si>
  <si>
    <t>Other Receivables</t>
  </si>
  <si>
    <t xml:space="preserve"> </t>
  </si>
  <si>
    <t>Inventory, net</t>
  </si>
  <si>
    <t>Prepaid expenses</t>
  </si>
  <si>
    <t>Assets held-discontinued operatonss</t>
  </si>
  <si>
    <t>Total current assets</t>
  </si>
  <si>
    <t>Other Assets:</t>
  </si>
  <si>
    <t>Equipment, net</t>
  </si>
  <si>
    <t>Intangible assets, net of accumulated amortization of $285,785 and $80,822 as of May 31, 2019 and May 31, 2018, respectively</t>
  </si>
  <si>
    <t>Goodwill</t>
  </si>
  <si>
    <t>Security deposits</t>
  </si>
  <si>
    <t>Discontinued operations</t>
  </si>
  <si>
    <t>Total non current assets</t>
  </si>
  <si>
    <t>Total Assets</t>
  </si>
  <si>
    <t>Current Liabilities</t>
  </si>
  <si>
    <t>Accounts payable and accrued expenses</t>
  </si>
  <si>
    <t>Contingent considerations</t>
  </si>
  <si>
    <t>Note payable - related party</t>
  </si>
  <si>
    <t>Notes payable, net of unamortized deferred financing costs of $198,927 and $0 as of May 31, 2019 and 2018 , respectively</t>
  </si>
  <si>
    <t>Convertible notes payable, net of unamortized deferred financing costs of $133,278 and $513,000 as of May 31, 2019 and 2018 , respectively</t>
  </si>
  <si>
    <t>Loans payable, net of unamortized deferred financing costs of $0 and $67,834 as of May 31, 2019 and 2018 , respectively</t>
  </si>
  <si>
    <t>Lines of credit</t>
  </si>
  <si>
    <t>Current liabilities from Discontinued operations</t>
  </si>
  <si>
    <t>Total current liabilities</t>
  </si>
  <si>
    <t>Other liabilities from Discontinued operations</t>
  </si>
  <si>
    <t>Total Liabilities</t>
  </si>
  <si>
    <t>Commitments and contingencies</t>
  </si>
  <si>
    <t>Stockholders' Equity (Deficiency):</t>
  </si>
  <si>
    <t>Series A Preferred stock, $0.001 par value; 10,000,000 shares authorized, 1,200,000 shares issued and outstanding</t>
  </si>
  <si>
    <t>Common stock, $0.001 par value; 100,000,000 shares authorized, 40,210,372 and 23,581,586 shares issued and outstanding as of May 31, 2019 and 2018, respectively</t>
  </si>
  <si>
    <t>Additional paid in capital</t>
  </si>
  <si>
    <t>Accumulated deficit</t>
  </si>
  <si>
    <t>Total Stockholders' (Deficiency)</t>
  </si>
  <si>
    <t>Total Liabilities and Stockholders' (Deficiency)</t>
  </si>
  <si>
    <t>Consolidated Balance Sheets (Parenthetical) - USD ($)</t>
  </si>
  <si>
    <t>Allowance for doubful accounts</t>
  </si>
  <si>
    <t>Accumulated Amortization</t>
  </si>
  <si>
    <t>Capitalized financing cost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Notes Payable[Member]</t>
  </si>
  <si>
    <t>Notes Payable [Member]</t>
  </si>
  <si>
    <t>Loans Payable [Member]</t>
  </si>
  <si>
    <t>Consolidated Statements of Operations - USD ($)</t>
  </si>
  <si>
    <t>Income Statement [Abstract]</t>
  </si>
  <si>
    <t>Sales, net</t>
  </si>
  <si>
    <t>Cost of goods sold</t>
  </si>
  <si>
    <t>Gross profit</t>
  </si>
  <si>
    <t>Expenses:</t>
  </si>
  <si>
    <t>Operating expenses</t>
  </si>
  <si>
    <t>Share based compensation</t>
  </si>
  <si>
    <t>Depreciation and amortization</t>
  </si>
  <si>
    <t>Impairment of intangible assets</t>
  </si>
  <si>
    <t>Total expenses</t>
  </si>
  <si>
    <t>Loss from operations</t>
  </si>
  <si>
    <t>Other income and (expenses)</t>
  </si>
  <si>
    <t>Change in fair value of contingent consideration</t>
  </si>
  <si>
    <t>Interest and financing costs</t>
  </si>
  <si>
    <t>Loss before discontinued operations</t>
  </si>
  <si>
    <t>Loss on sale of subsidiary</t>
  </si>
  <si>
    <t>Loss before income tax benefit</t>
  </si>
  <si>
    <t>Income tax (expense) benefit</t>
  </si>
  <si>
    <t>Net loss</t>
  </si>
  <si>
    <t>Basic and diluted loss per share continuing operations</t>
  </si>
  <si>
    <t>Basic and diluted weighted average numberloss per share discontinued operations</t>
  </si>
  <si>
    <t>Basic and diluted weighted average number of shares outstanding</t>
  </si>
  <si>
    <t>Consoldiated Statement of Stockholders Deficit - USD ($)</t>
  </si>
  <si>
    <t>Series A Preferred Stock</t>
  </si>
  <si>
    <t>Common Stock</t>
  </si>
  <si>
    <t>Treasury Stock</t>
  </si>
  <si>
    <t>Additional Paid-In Capital</t>
  </si>
  <si>
    <t>Accumulated Deficit</t>
  </si>
  <si>
    <t>Total</t>
  </si>
  <si>
    <t>Beginning Balance, Shares at May. 31, 2017</t>
  </si>
  <si>
    <t>Beginning Balance, Amount at May. 31, 2017</t>
  </si>
  <si>
    <t>Issuance of common stock for services,shares</t>
  </si>
  <si>
    <t>Issuance of common stock services, amount</t>
  </si>
  <si>
    <t>Issuance of common shares for Directors,shares</t>
  </si>
  <si>
    <t>Issuance of common shares for Directors, amount</t>
  </si>
  <si>
    <t>Issuance of common shares for conversions of convertible debt , shares</t>
  </si>
  <si>
    <t>Issuance of common shares for conversions of convertible debt , amount</t>
  </si>
  <si>
    <t>Issuance of common shares for acquisition,shares</t>
  </si>
  <si>
    <t>Issuance of common shares for acquisition,amount</t>
  </si>
  <si>
    <t>Common shares repurchased for treasury, shares</t>
  </si>
  <si>
    <t>Common shares repurchased for treasury, amount</t>
  </si>
  <si>
    <t>Retirement of treasury stock, shares</t>
  </si>
  <si>
    <t>Retirement of treasury stock, amount</t>
  </si>
  <si>
    <t>Deferred financing costs on convertible notes payable</t>
  </si>
  <si>
    <t>Ending Balance, Shares at May. 31, 2018</t>
  </si>
  <si>
    <t>Ending Balance, Amount at May. 31, 2018</t>
  </si>
  <si>
    <t>Issuance of common stock for deferred financing costs, shares</t>
  </si>
  <si>
    <t>Issuance of common stock for deferred financing costs, amount</t>
  </si>
  <si>
    <t>Beneficial conversion feature associated with the issuance of commons shares for deferred financing costs</t>
  </si>
  <si>
    <t>Issuance of common shares, shares</t>
  </si>
  <si>
    <t>Issuance of common shares, amount</t>
  </si>
  <si>
    <t>Contingent consideration for additional shares related to the acquisition of JCG, amount</t>
  </si>
  <si>
    <t>Ending Balance, Shares at May. 31, 2019</t>
  </si>
  <si>
    <t>Ending Balance, Amount at May. 31, 2019</t>
  </si>
  <si>
    <t>Consolidated Statements of Cash Flows - USD ($)</t>
  </si>
  <si>
    <t>Cash Flows From Operating Activities</t>
  </si>
  <si>
    <t>Adjustments to reconcile net loss to net cash (used in) operating activities:</t>
  </si>
  <si>
    <t>Stock based compensation</t>
  </si>
  <si>
    <t>Amortization of deferred financing costs</t>
  </si>
  <si>
    <t>Interest on note payable settlement</t>
  </si>
  <si>
    <t>Provision for bad debts</t>
  </si>
  <si>
    <t>Forgiveness of notes receivables</t>
  </si>
  <si>
    <t>Income tax benefit</t>
  </si>
  <si>
    <t>(Increase) decrease in:</t>
  </si>
  <si>
    <t>Accounts receivable</t>
  </si>
  <si>
    <t>Inventory</t>
  </si>
  <si>
    <t>Prepaid expenses and other current assets</t>
  </si>
  <si>
    <t>Other receivable</t>
  </si>
  <si>
    <t>Increase (decrease) in:</t>
  </si>
  <si>
    <t>Cash used by continuing operations</t>
  </si>
  <si>
    <t>Cash (used) /provided by discontinued operations</t>
  </si>
  <si>
    <t>Cash Flows From Investing Activities</t>
  </si>
  <si>
    <t>Acquisition of subsidiary, net of cash acquired</t>
  </si>
  <si>
    <t>Payment of security deposit</t>
  </si>
  <si>
    <t>Cash provided by investing activities of continuing operations</t>
  </si>
  <si>
    <t>Cash provided by investing activities of discontinuing operations</t>
  </si>
  <si>
    <t>Cash Flows From Financing Activities</t>
  </si>
  <si>
    <t>Repayment of loans payable</t>
  </si>
  <si>
    <t>Repayment of notes payable</t>
  </si>
  <si>
    <t>Repayment of convertible notes payable</t>
  </si>
  <si>
    <t>Proceeds from notes payable, net of deferred financing costs</t>
  </si>
  <si>
    <t>Proceeds from lines of credit, net of financing costs</t>
  </si>
  <si>
    <t>Payment of lines of credit</t>
  </si>
  <si>
    <t>Proceeds from loans payable</t>
  </si>
  <si>
    <t>Repayment of loans payable - related party</t>
  </si>
  <si>
    <t>Proceeds from convertible notes payable, net of financing costs</t>
  </si>
  <si>
    <t>Proceeds from sales of common stock</t>
  </si>
  <si>
    <t>Purchase of treasury stock</t>
  </si>
  <si>
    <t>Cash (used)/provided by financing activities continuing operations</t>
  </si>
  <si>
    <t>Cash (used)/provided by financing activities of discontinued operations</t>
  </si>
  <si>
    <t>Net Increase (decrease) in Cash and Cash Equivalents</t>
  </si>
  <si>
    <t>Cash and Cash Equivalents - beginning</t>
  </si>
  <si>
    <t>Cash and Cash Equivalents - end</t>
  </si>
  <si>
    <t>Supplemental Disclosures of Cash Flow Information</t>
  </si>
  <si>
    <t>Cash paid for: Interest</t>
  </si>
  <si>
    <t>Noncash investing and financing activities:</t>
  </si>
  <si>
    <t>Common stock issued for acquistion</t>
  </si>
  <si>
    <t>Common stock issued for acquisition</t>
  </si>
  <si>
    <t>Common stock issued to satisfy note payable</t>
  </si>
  <si>
    <t>Common stock issued for Issuance of common shares for convertible debt</t>
  </si>
  <si>
    <t>Common stock issued for issuance of common shares with convertible debt as financing fee</t>
  </si>
  <si>
    <t>Common stock issued for payment of note payable - related party</t>
  </si>
  <si>
    <t>Extinguishment of note payable through issuance of convertible notes</t>
  </si>
  <si>
    <t>NATURE OF OPERATIONS AND SUMMARY OF SIGNIFICANT ACCOUNTING POLICIES</t>
  </si>
  <si>
    <t>Accounting Policies [Abstract]</t>
  </si>
  <si>
    <t>Note 1. NATURE OF OPERATIONS AND SUMMARY OF
SIGNIFICANT ACCOUNTING POLICIES Nature of Operations and Basis of Presentation Life On Earth, Inc.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category.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The accompanying consolidated financial statements
include the financial statements of Life On Earth, Inc. (“LFER”) and its wholly owned subsidiaries, Energy Source Distributors
Inc., (“ESD”), Victoria’s Kitchen, LLC (“VK”) and The Chill Group, LLC (“JC”). During
2019 LFER sold the Giant Beverage Company, Inc. (“GBC”) and their results are included as discontinued operations. LFER was incorporated in Delaware in April
2013 and acquired ESD in July 2016, VK in October 2017, GBC in April 2018 and JC in August 2018. The Company currently markets
and sell beverages, primarily through third party distributors. The accompanying consolidated financial statements
have been prepared in conformity with accounting principles generally accepted in the United States of America ("GAAP").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Sales, net.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9, and 2018, warrants and
convertible notes payable could be converted into approximately 5,714,769 and
4,335,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9,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only those investments
which are highly liquid, readily convertible to cash, and that mature within thre months from date of purchase to be cash equivalents. At May 31, 2019 and 2018, the Company has cash
and cash equivalents of $111,053 and $127,746 respectively. At May 31, 2019 and 2018,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There was no restricted cash as
of May 31, 2018.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May 31,
2019, and 2018, the allowance for doubtful accounts was $36,150 and
$14,000,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Provisions for obsolete or excess inventory are recorded as cost of
goods sold. As of May 31, 2019 there was approximately $161,000 of finished goods and $71,000 of raw materials on hand. 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 Advertising Advertising and promotion costs are expensed
as incurred. Advertising and promotion expense amounted to approximately $88,210 and $72,000 for the years ended May 31, 2019 and
2018,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 Fair Value Measur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We will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Recent Accounting Pronounc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does not have any lease obligations with remaining terms greater than
12 months and therefore ASU 2016-2 Leases is not expected to materially impact the Company’s financial statements. In June 2016, the
FASB issued ASU 2016-13, Financial Instruments: Credit Losses (“ASU 2016-13”), which changes the impairment model
for most financial instruments, including trade receivables from an incurred loss method to a new forward 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us beginning in
the first quarter of fiscal year 2020. Early adoption is permitted. We are assessing the impact of adopting this guidance on our
consolidated financial statements. Management does not believe that any other
recently issued, but not yet effective, accounting pronouncements, if adopted, would have a material effect on the accompanying
consolidated financial statements. Reclassification Certain amounts
in the prior period financial statements have been reclassified to conform to the presentation of the current period financial
statements. These reclassifications had no effect on the previously reported net loss.</t>
  </si>
  <si>
    <t>BASIS OF REPORTING AND GOING CONCERN</t>
  </si>
  <si>
    <t>Organization, Consolidation and Presentation of Financial Statements [Abstract]</t>
  </si>
  <si>
    <t>Note 2 - BASIS OF REPORTING AND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4,875,000, has a working capital deficiency of approximately $3,373,000 and a
net capital deficiency of approximately $2,750,000 ,
which, among other factors, raises substantial doubt about the
Company's ability to continue as a going concern. As of May 31, 2019, the Company did not have sufficient cash on hand to fund
operations for the next 12 months. The ability of the Company to continue as a going concern is dependent upon management's plans
to raise additional capital from the sale of stock and receive additional loans
from 3 rd</t>
  </si>
  <si>
    <t>GBC DISPUTE RESOLUTION AND SALE</t>
  </si>
  <si>
    <t>Notes to Financial Statements</t>
  </si>
  <si>
    <t>Note 3 – GBC DISPUTE RESOLUTION
AND SALE On May 7, 2019,
Life On Earth, Inc. (“LFER”), Giant Beverage, Inc. (“Giant”), and Frank Iemmiti and Anthony Iemmiti (“Frank
and Anthony Iemmiti”) entered into a Dispute Resolution and Resale agreement that will resolve all existing disputes between
the two parties and will also result in the sale of the ownership of Giant to the Frank and Anthony Iemmiti. On July 4, 2019, LFER
and Frank and Anthony Iemmiti executed the amended Dispute Resolution and Resale Agreement. Under the terms of the agreement, LFER
deposited $50,000 into an Attorney’s
Trust Account, this has been accrued for as of May 31, 2109. Frank and Anthony Iemmiti have a continuing obligation to provide
LFER with all financial information of Giant (the “Giant Financial Information”) that LFER needs to complete its SEC
reporting requirements. Upon successful filing of all SEC documents this money will be released from the Attorney’s Trust
account to Frank and Anthony Iemmiti. In addition, LFER will paid to Frank and Anthony Iemmiti the additional stated consideration
in the Settlement Agreement, specifically $62,718 worth
of LFER shares, the number of shares of which
will be determined by the closing price the day prior to execution of the Settlement Agreement (the “LFER Shares”)
this amount has been accrued for as of May 31, 2019. This will release all current and future causes of actions and claims against
LFER. At the Closing, LFER will sell the Giant Company
to Frank and Anthony Iemmiti in exchange for their transfer to LFER of 1,455,000 Common Stock Shares held by Frank and Anthony
Iemmiti. The Company incurred a loss of $733,557 on the resale of GBC and recorded a charge of $169,942 related to the loss on
discontinued operations. The tables below detail
the specifics of the resale and the impact of this transaction. Below are the
results of operations for the year ended 2019 and 2018 including GBC results for the period. The results for 2019 include GBC
results from June 1, 2019 – February 28, 2019 up to the date of sale of GBC.
9 Months Ended Year ended
February 28, 2019 May, 31,2018
Sales, net $ 2,134,080 $ 324,921
Cost of goods sold 1,804,242 269,059
Gross profit 329,838 55,862
Operating expenses 477,563 93,251
Loss from operations (147,725 ) (37,389 )
Other expenses
Interest and financing costs (22,217 ) (1,901 )
Net Loss (169,942 ) (39,290 )
The table below summarizes the net assets sold and the consideration paid for the sale of GBC as of February 28, 2019
Assets
Cash and cash equivalents $ 19,915
Accounts receivable 62,458
Inventory 109,143
Equipment 54,255
Notes receivable 5,943
Goodwill 726,890
Intangible assets 422,003
Other assets 72,341
Total assets 1,472,958
Liabilities
Accounts payable and accrued expenses (405,222 )
Loans payable (42,645 )
Lines of credit (32,357 )
Current maturities of loan payable - stockholders (109,995 )
Total Liabilities (590,219 )
Other consideration paid to buyers
Cash $ 50,000
391,988 Shares of Common stock at $.16 per share 62,718
Less: consideration paid by buyers
1,455,000 shares of the Company's common stock at $0.18 per share (261,900 )
Loss on sale of subsidiary (733,557 )
The table below summarizes the net assets related to discontinued operations as of May 31, 2018
Assets
Cash and cash equivalents $ 61,571
Accounts receivable 51,359
Inventory 93,099
Total Current assets 206,029
Equipment 65,527
Notes receivable 47,909
Goodwill 726,890
Intangible assets 498,053
Security deposits 17,000
Total Other assets 1,355,379
Liabilities
Accounts payable and accrued expenses 313,946
Loans payable 47,362
Lines of credit 16,044
Loans payable - stockholder 52,394
Total current liabilities 429,746
Loans payable long term 33,380
Loans payable – stockholder long term 57,601
Total other liabilities $ 90,981 GBC ACQUISITION Effective April
26, 2018, the Company acquired all of the outstanding stock of GBC for total consideration of $730,092, of which, $108,079 was
paid in cash and $622,013 was paid by the issuance of 1,455,000 shares
of the Company’s common stock at $0.4275 per share. If, after 12 months from the date of the closing, the shares were trading
below twenty ($0.20) cents per share, the Company would have issued 485,000 additional
shares as additional stock consideration. The stockholders of GBC were subject to the provisions of a non-competition/non-solicitation/non-disclosure
agreement and one of the former stockholders of GBC had been appointed as the Company’s General Manager pursuant to a 2-year
employment agreement. The Company sold GBC and these
provisions and employment agreement have been terminated. At April 26, 2018, the fair value of the assets
acquired and liabilities assumed from GBC were as follows:
Assets:
Cash $ 118,941
Accounts receivable 36,365
Inventory 79,283
Equipment 65,925
Notes receivable 61,344
Goodwill 726,890
Customer list 507,000
$ 1,595,748
Liabilities:
Accounts payable $ 402,700
Intercompany loans 116,071
Deferred tax liability 136,890
Line of credit 15,833
Loans payable 194,162
$ 865,656
Total consideration $ 730,092 The estimated useful life of the customer list
was five (5) years. Amortization expense of $8,467 was recorded during the year ended May 31, 2018. The estimated useful life of
the equipment was five (5) years. Depreciation expense of $3,987 was recorded during the year ended May 31, 2018.</t>
  </si>
  <si>
    <t>CONCENTRATIONS</t>
  </si>
  <si>
    <t>Risks and Uncertainties [Abstract]</t>
  </si>
  <si>
    <t>Note 4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Two customers accounted for approximately 27.6% of the Company’s accounts receivable, 15% and 12.6%
respectively, as of the year ended May 31, 2019. No single customer accounted for more than 10% of the Sales for the year ended
May 31, 2019. One customer accounted
for approximately 13% of the Company’s
Sales at May 31, 2018. No single customer accounted for more than 10% of the Company’s accounts receivable for the year ended
May 31, 2018</t>
  </si>
  <si>
    <t>JCG ACQUISITION</t>
  </si>
  <si>
    <t>Note 5 – JCG ACQUISITION To support the company’s strategic initiatives,
the Company acquired JCG and the JCG brands. Effective
August 2, 2018, the Company entered into an agreement (the “JCG Agreement”) to acquire all of the outstanding stock
of JCG in exchange for 1,636,363 shares of the Company’s restricted common stock valued at $0.39 per share for a total value
of approximately $638,000. If these shares are trading below $0.30 after August 2, 2019, the Company would be required to issue
additional shares so that the value of the 1,636,363 shares plus these additional shares, with a floor price of $0.20, will be
equal to $900,000 . On August 2, 2019, the 12-month
anniversary of the acquisition of JCG the Company determined that the LFER stock price closed below the contractual floor for remeasurement
of the purchase consideration and additional consideration was due to the sellers. As of May 31,2019 the Company accrued approximately
$383,000 to reflect the change in fair value of the contingent consideration related to the acquisition. The
JCG Agreement also provides for the issuance of a warrant for
1,000,000 shares of common stock with a two-year term and an exercise price of $0.85 with a value of approximately $9,400 .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 The following table summarizes the allocation
of the purchase price to the fair values of the assets acquired and liabilities assumed at the date of acquisition:
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d trademarks and copyrights acquired in the
JC acquisition and are being amortized over a 5-year period. For the period ended May 31, 2019 the Company recorded amortization
expense of $69,000 related to the JC intangibles. We performed an analysis of the intangibles recorded related to the JC acquisition.
This analysis involved a net present value (“NPV”) calculation for the current 5-year projections for the brand. Based
on the results of JC for 2019 and the NPV analysis perform we recorded and impairment charge of $725,000 related to the intangibles.
The balance of the intangibles related to the JC acquisition as of May 31, 2019 was $391,000. From the date
of acquisition through May 31, 2019, JCG generated net sales of approximately $37,000 , cost of goods sold of approximately $141,000, and a gross margin of approximately $(104,000 ).
The cost of goods sold was impacted by write off of obsolete inventory during the year ended 2019. JCG incurred approximately $928,000
of operating expenses, which includes the impairment charge of $725,000, and a net loss of approximately $1,032,000. The following table presents the unaudited
pro forma consolidated statements of operations for the year ended May 31, 2019:
LFER JCG Proforma Combined
Sales, net $ 1,009,394 $ 84,656 $ 1,094,050
Cost of goods sold 873,412 66,700 940,112
Gross profit 135,982 17,956 153,938
Operating expenses 4,973,107 76,456 5,049,563
Net loss before other expenses (4,837,125 ) (58,500 ) (4,895,625 )
Other expenses, net (2,336,411 ) — (2,336,411 )
Net loss from continuing operations $ (7,173,536 ) $ (58,500 ) $ (7,232,036 )
The following
table presents the unaudited pro forma consolidated
statements of operations for the year ended May 31, 2018:
LFER JCG Proforma Combined
Sales, net $ 2,930,758 $ 497,654 $ 3,428,412
Cost of goods sold 2,260,359 381,491 2,641,850
Gross profit 670,399 116,163 786,562
Operating expenses 1,659,342 411,407 2,070,749
Net loss before other expenses (988,943 ) (295,244 ) (1,284,187 )
Other expenses, net (2,112,423 ) — (2,112,423 )
Net loss from continuing operations $ (3,101,366 ) $ (295,244 ) $ (3,396,610 )</t>
  </si>
  <si>
    <t>VK ACQUISITION</t>
  </si>
  <si>
    <t xml:space="preserve">Note 6 – VK ACQUISITION To support the Company’s strategic initiatives,
the Company acquired VK and the VK brands. Effective October 19, 2017, the Company acquired
100% of the outstanding membership interests of VK, for 312,500 restricted shares of the Company’s common stock at a price
of $0.40 per share for a total consideration of $125,000. At October 19, 2017, the fair value of the
assets acquired and liabilities assumed from VK were as follows:
Cash $ 1,355
Accounts receivable 13,024
Inventory and work in process 40,564
Accounts payable (16,343 )
Notes payable (108,600 )
Goodwill 195,000
Total consideration $ 125,000 </t>
  </si>
  <si>
    <t>GOODWILL</t>
  </si>
  <si>
    <t>Goodwill and Intangible Assets Disclosure [Abstract]</t>
  </si>
  <si>
    <t>Note 7 -
Goodwill represents the excess
of the purchase price over the fair value of the net assets acquired from VK and GBC as disclosed in Notes 4 and 5.
2019 2018(1)
Balance at beginning of the year $ 195,000 $ -
Acquisition of GBC (Note 3) - 726,890
Acquisition of VK (Note 6) - 195,000
Other assets of discontinued operations GBC (Note3) (726,890)
Balance at the end of the year $ 195,000 $ 195,000
(1) balance is net of goodwill related to the GBC acquisition which have been reclassified as held for sale as of May 31, 2018 on the consolidated balance sheet. Goodwill resulting
from the business acquisitions completed in the year ended May 31, 2018 has been allocated to the financial records of the
acquired entity. For the year ended May 31, 2019, the Company wrote off the goodwill related to the acquisition of GBC as
part of the sale of GBC as of March 1, 2019 . The
impact of this write off of goodwill is reflected
in the financial statements as of May 31, 2019.</t>
  </si>
  <si>
    <t>INTANGIBLE ASSETS</t>
  </si>
  <si>
    <t xml:space="preserve">Note 8– Intangible assets as of May 31, 2019
and 2018 were as follows:
05/31/19 05/31/18(1)
Intangible assets:
Trademarks and copyrights $ 1,560,000 $ 375,000
,
Less: accumulated amortization:
Trademarks and copyrights 178,375 71,875
Less: Impairment 990,625
Net book value at the end of the year $ 391,000 $ 303,125
(1) balance is net of intangible assets related to GBC which have been reclassified as held for sale as of May 31, 2018 . On the consolidated balance sheet. The Company amortizes its intangible assets
using the straight-line method over a period ranging from 5-10 years. The Company reviews its’ intangible assets when there
are indications of performance issues. During fiscal 2019, the JCG brands did not perform at the level we anticipated. There were
sales milestones that the Company was not able to achieve. The Company did not have the resources to put behind the brand during
2019 and this had a direct impact on its performance. The Company has reorganized its focus on brands like JCG and expect that
performance to improve during fiscal 2020 provided it can properly fund the operations. Based on this review and analysis the Company
recorded an impairment charge of $725,000 against the intangibles recorded related to the acquisition of JCG. In addition, as a
result of the shutdown of the ESD operations in June 2019 the remaining unamortized intangible assets related to the ESD acquisition
of $265,625 was written off as of May 31, 2019. Amortization expense for the years ended May 31,
2019 and 2018 was approximately $106,500 and $36,720, respectively. The annual estimated amortization expense for
intangible assets for the five succeeding years is as follows:
For the years ended May 31,
2020 $ 92,000
2021 92,000
2022 92,000
2023 92,500
2024 23,000
$ 391,000 </t>
  </si>
  <si>
    <t>LOANS PAYABLE - STOCKHOLDERS</t>
  </si>
  <si>
    <t xml:space="preserve">Note 9 - LOANS PAYABLE – STOCKHOLDERS In connection with the acquisition of GBC,
the Company entered into a loan agreement with the former owners of GBC in the amount of $109,995. The former owners of GBC became
stockholders of the Company when the acquisition of GBC was completed. The loan bears interest at 7% per annum, requires monthly
payments of principal and interest totaling $4,925, and matures in April 2020, at which time all unpaid principal and interest
is due. The loan is secured by all of the assets of GBC. At May 31, 2019 the outstanding balance of the loan was $0 as this loan
was eliminated in the sales of GBC on March 1, 2019.. As of May 31, 2019, there were no future principal
payments of the loan due as the loan was eliminated in the sale of GBC on March 1, 2019. </t>
  </si>
  <si>
    <t>NOTES PAYABLE - RELATED PARTY</t>
  </si>
  <si>
    <t>Note 10 – NOTES PAYABLE – RELATED
PARTY In June 2017,
the Company issued a demand note in the amount of $20,000 to a related party. The note was unsecured, bears interest at 15% and
matured October 2016 . During October 2017, the Company
repaid $18,000 of the note. During the year ended May 31, 2018, the Company recorded interest expense of $1,239. At May 31, 2018,
the unpaid balance of the loan was $2,000. The unpaid balance continues to accrue interest at 15% and the lender has not demanded
payment. During the year ended 2019 the Company issued $2,000 of common stock to pay off the loan balance. At May 31, 2019 the
unpaid balance of the loan was $0 .</t>
  </si>
  <si>
    <t>NOTES PAYABLE</t>
  </si>
  <si>
    <t>Debt Disclosure [Abstract]</t>
  </si>
  <si>
    <t>Note 11 –
NOTES PAYABLE
Issue Date Maturity Date Interest Rate Original Amount Original Issue Discount Fee Proceeds Accumulated Payments as of May 31, 2019 Notes Balance May 31, 2019 Unamortized Capitated Finance Costs and Original Issue Discount at May 31, 2019 Note Payable Balance May 31, 2018
10/29/2018 11/15/2019 0.0 % $ 131,250 $ 6,250 $ — $ 125,000 $ — $ 131,250 $ 44,851 $ —
5/16/2019 2/16/2020 7.0 % $ 75,000 $ — $ — $ 75,000 $ — $ 75,000 $ 57,308 $ —
3/21/2019 3/20/2020 0.0 % $ 312,500 $ 62,500 $ 6,000 $ 244,000 $ 52,082 $ 260,418 $ 50,371 $ —
2/27/2019 2/27/2020 0.0 % $ 312,500 $ 62,500 $ 6,000 $ 244,000 $ 65,115 $ 247,385 $ 46,397 $ —
7/6/2016 12/27/2017 12.0 % $ 650,000 $ — $ — $ 650,000 $ 650,000 a $ — $ — $ 560,000
Total $ 714,053 $ 198,927
Per Balance Sheet $ 515,126 $ 560,000
Note a - On June 28, 2018, the Company and TCA mutually agreed to settle the outstanding debt for a total amount of $560,000, of which $410,000 is to be paid in cash in 6 equal monthly installments of $68,333 beginning in June 2018 and $150,000 to be paid with shares of the Company’s common stock. In July 2016,
the Company entered into a Senior Secured Revolving Credit Facility Agreement (the “Credit Facility”) with TCA Global
Credit Master Fund L.P. (“TCA”) for a total amount of $7.5 million.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d a maturity date of December 27, 2017. The credit facility required fees and
interest only payments at 12% during the first two months. Principal payments began in the third month. At the maturity date ,
all unpaid principal and interest was due. The advisory fees and closing fees totaling $443,000 were recognized as deferred financing
costs. On June 14, 2017, the Company filed
a lawsuit in the Seventeenth Judicial Circuit in and for Broward County, Florida (the “Broward County Court”) against
TCA Global Credit Master Fund, LP, a Cayman Islands limited partnership (“TCA”). The lawsuit was filed in connection
with loan transactions (the “Loans”) with TCA as the lender and the Company as the borrower and that alleged: (a)
over 100% interest charged on the Loans is usurious in violation of Florida law; (b) TCA violated the Florida Deceptive and Unfair
Trade Practices Act, including disguising interest charges as advisory fees in the amount of $550,000; (c) breach of contract
by, among other things, TCA seeking payment of usurious, illegal, unconscionable and unenforceable fees and failing to fund the
full amount of the $1.6 million loan; and (d) breach of implied covenant of good faith and fair dealing. On June 15, 2017, TCA
filed a lawsuit in the Broward County Court against the Company for breach of contract pertaining to the transaction documents
associated with the Loans, claiming that it suffered damages and seeking compensatory damages and prejudgment interest upon the
compensatory damages at a default rate of 25% plus accrued interest. On June 28, 2018, the Company and TCA mutually
agreed to settle the outstanding debt for a total amount of $560,000, of which $410,000 is to be paid in cash in 6 equal monthly
installments of $68,333 beginning in June 2018 and $150,000 to be paid with shares of the Company’s common stock. As of May
31, 2019 and May 31, 2018, the outstanding balance was $0 and $560,000, respectively On October 29, 2018, the Company issued a
Secured Promissory Note (“SPN”), in the principal amount of $125,000 which matures on November 15, 2019. The SPN does
not bear interest. The SPN was issued with a 5% original issue discount. The Company will repay the SPN note holder in 12 equal
monthly installments of $10,938 beginning December 15, 2018. As additional consideration for the funding of the SPN, the Company
has issued an aggregate of 100,000 restricted shares of the Company’s common stock as of the date of the SPN at $0.32 per
share and is obligated to issue an additional 100,000 shares, 180 days from the date of the SPN and an additional 100,000 shares,
270 days from the date of the SPN. As a result of this transaction, the Company recorded a deferred finance cost of $102,250, which
was amortized over the life of the SPN, and of which, $45,618 was amortized during the year ended May 31, 2019. On February 27, 2019, the Company issued a
Secured Note (“SN”), in the principal amount of $312,500 which matures on February 27, 2020. The SN does not bear interest.
The SN was issued with a 20% original issue discount. The Company will repay the SN note holder in 12 equal monthly installments
of $26,042 which began in March 2019. As additional consideration for the funding of the SPN, the Company has issued an aggregate
of 250,000 restricted shares of the Company’s common stock as of the date of the SN at $0.4099, and the Company recorded
a charge to finance expense in the amount of $102,475. In addition, as a result of this transaction, the Company recorded a deferred
finance cost of $62,500, which is being amortized over the life of the SN, and of which, $16,103 was amortized during the year
ended May 31, 2019. On March 21, 2019, the Company issued
a 2nd Secured Note (“2-SN”), in the principal amount of $312,500 which matures on March 21, 2020. The 2-SN does not
bear interest. The 2-SN was issued with a 20% original issue discount. The Company will repay the 2-SN note holder in 12 equal
monthly installments of $26,042 which began in April, 2019. As additional consideration for the funding of the SPN, the Company
has issued an aggregate of 250,000 restricted shares of the Company’s common stock as of the date of the 2-SN at $0.365,
and the Company recorded a charge to finance expense in the amount of $91,250. In addition, as a result of this transaction, the
Company recorded a deferred finance cost of $62,500, which is being amortized over the life of the 2-SN, and of which, $12,129
was amortized during the year ended May 31, 2019. On May 16, 2019, the Company issued a Second
Secured Promissory Note (“2-SPN”), in the principal amount of $75,000 which matures on February 16, 2020. The 2-SPN
bears interest at an annual rate of 7% and is due on maturity. As additional consideration for the funding of the 2-SPN, the Company
has issued an aggregate of 37,500 restricted shares of the Company’s common stock as of the date of the 2-SPN at $0.40 per
share and is obligated to issue an additional 37,500 shares, 180 days from the date of the 2-SPN and an additional 37,500 shares,
at maturity. The company recorded interest expense of $230 for the year ended May 31, 2019. As a result of this transaction, the
Company recorded a deferred finance cost of $60,679, which is being amortized over the life of the 2-SPN, of which, $3,371 was
amortized during the year ended May 31, 2019. As of May, 31 , 2019, future principal payments of the note payable were approximately as follows:
For the year ending May 31,
2020 $ 714,.053</t>
  </si>
  <si>
    <t>CONVERTIBLE NOTES PAYABLE</t>
  </si>
  <si>
    <t>Note 12 – CONVERTIBLE NOTES PAYABLE The following table summarizes
the Company's convertible notes payable as of May 31, 2019:
May 31,2019
Unamortized deferred finance costs and original issue discount Principal Net
The 2016 Notes $ — 6,000 $ 6,000
Related Party $ — — $ —
2017 NPA Notes $ 52,978 737,500 $ 684,522
The Note Offering $ — — $ —
The 2nd Note Offering $ 80,300 (1) 455,000 $ 374,700
$ 133,278 1,198,500 $ 1,065,222
(1) $160,000 of these convertible notes have past their maturity date
as of May 31, 2019, but are not considered in default until declared by the note holder. The following table summarizes
the Company's convertible notes payable as of May 31, 2018
May 31,2018
Unamortized deferred finance costs and original issue discount Principal Net
The 2016 Notes $ — 198,000 $ 198,000
Related Party $ 3,640 20,000 $ 16,360
2017 NPA Notes $ 431,997 950,000 $ 518,003
The Note Offering $ 59,343 220,000 $ 160,657
The 2nd Note Offering $ 18,020 60,000 $ 41,980
$ 513,000 1,448,000 $ 935,000 The 2016 Notes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has issued an aggregate of 1,790,000 shares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9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On September 20, 2017 and upon maturity, the
Company repaid one Convertible Note Holder the principal amount of $440,000 and, accrued and unpaid interest in the amount of $21,156.
In addition, the Company purchased 1,100,000 shares of treasury stock from the Holder for $63,844 and subsequently cancelled the
shares.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In July 2018, the Company and one Convertible
Note Holder agreed to convert the outstanding principal balance of $110,000 and related accrued interest of $10,648 into 804,557
shares of the Company’s common stock. In February 2019, the
Company and two Convertible Note Holders agreed to convert the outstanding principal balance of $77,000 and related accrued interest
of $4,804 into 163,608 shares of the Company’s common stock at $0.50 per share As of May 31, 2019 and
May 31, 2018, the outstanding balance of the Convertible Notes was $6,000 and $198,000, respectively. Convertible note with related party In November 2017, the Company borrowed $20,000
from a related party. The note matured in May 2018, bore interest at 7% per annum and was convertible into common stock of the
Company at a fixed price of $0.15 per share. As additional consideration for the issuance of the convertible note, the Company
issued 40,000 shares of the Company’s common stock on March 1, 2018. As a result of this transaction the Company recorded
a deferred finance cost of $20,000, all of which was amortized during the year ended May 31, 2018. In June 2018, the note was converted
into 133,333 shares of the Company’s common stock. The 2017 NPA Note On September 25, 2017, the Company entered
into a note purchase agreement (“NPA”), pursuant to which the Company issued a 7% secured promissory note (“SPN”)
in the principal amount of $650,000 (the “650K Note”), which matures on March 25, 2019. As additional consideration
for the issuance of the SPN, the Company issued 1,500,000 restricted shares of the Company’s common stock at $0.20 per share,
which was recorded as a deferred finance cost. The deferred finance cost is being amortized over the life of the SPN. On November 3, 2017, the NPA was amended and
an additional 7% SPN was issued to the purchaser in the principal amount of $175,000 (the “$175K Note”), which matured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matures on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891,026 shares of the Company’s
common stock at $0.15 per share. As of May 31, 2019 and May 31, 2018, the outstanding balance was $0 and $125,00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0.3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recorded deferred financing costs on the New Notes, and the $125,000 note purchase, of $538,335, of which $106,336
was amortized during the year ended May 31, 2018 and expensed the unamortized deferred financing costs of $557,462. The Company
recorded amortization of the deferred finance costs of the New Notes of $379,020 for the twelve months ended May 31, 2019. In July 2018, the Company (i) issued 500,000
common shares to note holder at a conversion price of $0.175 per share, to cancel $87,500 of principal amount due by the Company
regarding the $175K Note; (ii) issued 300,000 shares at $0.175 per share to the note holder representing 10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196,677 shares to the note holder representing the remainder of interest due through December 31, 2018, representing
$4,302 per month due on the total principal amount due of $737,500. As a result of these transactions, the Company recorded finance
costs of $151,250 and $143,250, during the year ended May 31, 2019 and for the year ended May 31, 2018, respectively. As of May 31,
2019 and May 31, 2018, the outstanding balance was $737,500 and $825 ,000,
respectively. Accrued and unpaid interest expense on the
NPA of $52,391 was recorded by the Company during the year ended May 31, 2019 and is reported as accounts payable and accrued expenses. In connection with the acquisition of VK,
the Company assumed a promissory note in the amount of $108,600. The note accrued interest at an annual rate of 6.5% and matured
on March 31, 2018. During the year ended May 31, 2018, the Company recorded interest expense of $1,883. In December 2017, the Company
made a principal payment of $5,000. On January 26, 2018, the Company entered into a Note Exchange Agreement (the “NEA”)
with the owner of the promissory note assumed from VK, pursuant to which the owner agreed to cancel the promissory note in exchange
for a new secured convertible promissory note (the “Note”) in the aggregate principal amount equal to $103,000, the
outstanding balance. On February 14, 2018, the owner of the promissory note elected to convert the Note into 343,333 shares of
the Company’s common stock. The Note offering In February 2018, the Company offered a note
purchase agreement, in the aggregate amount of up to $700,000 (the “Note Offering”). Notes issued under the Note Offering shall
mature one year from the date of issuance (the “Maturity Date”), shall accrue interest at the simple rate of 7% per
annum, and are convertible, at the holder’s option, prior to the Maturity Date into that number of shares of the Company’s
common stock, equal to the lower of (i) $0.3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0.20 per share of common
stock. All amounts due under the terms of the Notes shall be secured by a continuing security interest in substantially all of
the assets of the Company. In March 2018, the Company issued secured
convertible promissory notes to six (6) investors under the terms of the Note Offering in the aggregate amount of $448,900. As
a result of these transactions the Company recorded deferred finance costs in the aggregate amount of $76,017, of which $59,343
was amortized during the year ended May 31, 2019, and $16,674 was amortized during the year ended May 31, 2018. During the year ended May 31, 2019
four investors converted an aggregate amount of $220,000 secured convertible promissory notes plus accrued and unpaid interest
of $11,163 into 770,545 shares of the Company’s common stock at $0.30 per share. During the year
ended May 31, 2019, the Company recorded interest expense of $14,841 and $7,350. As of May 31, 2019, the outstanding balance was
$100 ,000. The Second Note offering In May 2018,
the Company offered an NPA, in the aggregate amount of up to $500,000 (the “2nd Note Offering”) and, as of May 31, 2019,
issued secured convertible promissory notes to eighteen (18) investors under the terms of the 2nd Note Offering in the aggregate
amount of $830,000. Notes issued under the 2 nd nd As a result of this transaction, the Company
recorded deferred finance costs in the aggregate amount of $587,869, of which, $531,803 was amortized during the year ended May
31, 2019, respectively, and $539 was amortized during the year ended May 31, 2018. During the year ended May 31, 2019, thirteen
(13) investors converted an aggregate amount of $375,000 of notes issued under the 2 nd As of May 31, 2019 and May 31, 2018, the outstanding
balance was $455,000 and $60,000, respectively. As of May 31, 2019, future principal payments
of the convertible notes payable were approximately as follows:
For the year ending May 31,
2020 $ 1,198,500</t>
  </si>
  <si>
    <t>LOANS PAYABLE</t>
  </si>
  <si>
    <t xml:space="preserve"> Note 13 –
LOANS PAYABLE In July 2016,
the Company entered into an agreement (the “Purchase and Sale Agreement”) with ESBF California LLC (“ESBF”).
Under the terms of the agreement, the Company received $197,370 of cash proceeds from ESBF and agreed to repay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In January 2018, the Company entered into a third Purchase and Sale Agreement with ESBF. Under the terms of the third agreement,
the Purchase and Sale Agreement entered into in March 2017 the remaining and
the Company received approximately $170,000 of cash proceeds from the Buyer in exchange for a loan payable in the amount of $272,000
secured by future sales proceeds. In addition, the Company paid a management fee of $6,000 to complete this transaction. The difference
between the aggregate of the Purchase and Sale Agreement pay-off, the management fee and the cash received and the cash to be paid
from future sales proceeds of $272,000 was recognized as financing costs which has been capitalized and is being amortized over
the repayment period. This amount has been reflected as a direct reduction of the loan payable in the accompanying consolidated
balance sheets. During the year ended May 31, 2019, the Company made payments aggregating $151,974 .
The Company recognized amortization expense of $49,058 for the year ended May 31, 2019. As of May 31, 2019 and May 31, 2018,
the outstanding balance was $0 and $151,974, respectively. In April 2018, the Company entered into an
agreement (“Purchase and Sale Agreement”) with Premium Business Services LLC (“PBS”). Under the terms of
the agreement, the Company received $60,000 of cash proceeds from PBS in exchange for a loan payable in the amount of $81,000,
secured by future sales proceeds. The difference between the aggregate of the Purchase and Sale Agreement pay-off and the cash
to be paid from future sales proceeds of $81,000 was recognized as capitalized financing costs and is being amortized over the
repayment period. This amount has been reflected as a direct reduction of the loan payable in the accompanying consolidated balance
sheets. During the year ended May 31, 2019, the Company has made payments aggregating $81,000. The Company recognized amortization
expense of $18,776 for the year ended May 31, 2019. As of May 31, 2019 and May 31, 2018, the outstanding balance was $0 and $70,286,
respectively. In connection with the acquisition of GBC,
the Company acquired a loan payable with the US Small Business Administration in the amount of $135,812. In April 2018, the Company
repaid $60,000 in accordance with the terms of the acquisition. The loan bears interest at prime plus 2.75% per annum, matures
on December 31, 2020, and is guaranteed by both of the former owners of GBC. Minimum monthly payments of principal and interest
amount to $4,383. The loan balance at May 31, 2019 and May 31, 2018 was $0 and $68,560, respectively. This loan payable was
terminated with the sale of the GBC effective March 1, 2019. In connection with the acquisition of GBC,
the Company acquired a bank loan with a balance due of $12,182 for a delivery vehicle. The loan matures in April 2020 and bears
interest at 7% per annum. The monthly payments are $578. As of May 31, 2019 and May 31, 2018, the outstanding balance of the auto
loan is $0 and $12,182, respectively. This obligation was eliminated in the sale of GBC effective March 1, 2019. </t>
  </si>
  <si>
    <t>LINES OF CREDIT</t>
  </si>
  <si>
    <t>Note 14 –
LINES OF CREDIT In connection with the acquisition of GBC,
the Company acquired a $15,833 credit line with a small business lender which has no expiration date and bears interest at 10.25%.
The facility is guaranteed by one of the former stockholders of GBC. At May 31, 2018, the outstanding balance was $16,044. This
obligation was eliminated in the sale of GBC effective March 1, 2019. As of May 31, 2019, the outstanding balance was $0. In April 2017, the Company entered into three
credit lines with a small business lender that allows the Company to borrow up to $35,000 and bears interest at 94% per annum.
The facilities require weekly payments of principal and interest. At May 31, 2018, the aggregate outstanding balance was $22,854.
At May 31, 2019 the aggregate outstanding balance was $34,732. In July 2017, the Company entered into a credit
line with a small business lender. The facility required weekly payments of principal and interest. The principal amount was based
on the outstanding balance and the weekly interest amount was 1.1% of the outstanding balance. During the year ended May 31, 2019,
the Company borrowed $86,389 and repaid an aggregate amount of approximately $88,628. During the year ended May 31, 2018, the Company
borrowed and repaid an aggregate amount of approximately $26,000. At May 31, 2019, the outstanding balance was $20.615. In December 2018, the Company entered
into a credit line with a small business lender. The facility required weekly payments of principal and interest. The principal
amount was based on the outstanding balance and the weekly interest amount was 1.1% of the outstanding balance. During the year
ended May 31, 2019, the Company borrowed $42,277 and repaid an aggregate amount of approximately $25,332. At May 31, 2019, the
outstanding balance was $16,945. As of May 31, 2019, the future principal payments
of our lines of credit were as follows:
For the year ending May 31,
2020 $ 7 2 ,292</t>
  </si>
  <si>
    <t>CAPITAL STOCK</t>
  </si>
  <si>
    <t>Equity [Abstract]</t>
  </si>
  <si>
    <t xml:space="preserve">Note 15 – CAPITAL STOCK As of May 31,
2019, the authorized common stock of the Company was 100,000,000 shares of common stock, $0.001 par value per share, and 10,000,000
shares of preferred stock, $0.001 par value per share. At May 31, 2019 and 2018, respectively, there were 40,210,375 and 23,581,586
shares of common stock outstanding and 1,200,000 shares of preferred stock outstanding. Preferred
Stock The Preferred Stock
has the following rights and privileges: Voting –
One share of preferred stock has the equivalent voting rights as 50 shares of common stock. Other
rights and preferences may be determined from time to time by the Board of Directors of the Company. Preferred
shares outstanding
Preferred Shares May 31, 2019
Shares Outstanding
Fernando Oswaldo 600,000
Robert Gunther 300,000
Jerry Gruenbaum 100,000
John Rogamosa 200,000
Total 1,200,000 Preferred
shares do not have liquidation preferences but have 50-1 preferred voting rights.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eclared by the Board of Directors. The Company has not declared
dividends since inception. Shares of common stock issued for services The Company issues shares of common stock in
exchange for services provided by select individuals and or vendors. During the years ended May 31, 2019 and 2018 the Company issued
2,284,822 and 1.079.498 shares respectively. Shares of common stock sold The Company sells
shares of common stock as a form of fundraising. During the year ended May 31, 2019 the Company sold 2,801,001 shares of common
stock at prices ranging from $.10 to $.30 per share resulting in net proceeds of $402,100. During the year ended May 31, 2018 the
Company sold 0 shares of common stock. Warrants Warrants outstanding
2019 2018
Weighted Weighted
Average Average
Warrants Exercise price Warrants Exercise price
Outstanding 745,000 $ 0.85 745,000 $ 0.85
Granted – JC acquisition 1,000,000 .85 —
Exercised — —
Expired — —
Outstanding 1,745,000 $ 0.85 745,000 $ 0.85
Exercisable at year end 1,745,000 $ 0.85 745,000 $ 0.85
Warrants Strike
Underlying Shares Expiration Price
400,000 September 30, 2021 $ 0.85
165,000 October 7, 2021 $ 0.85
1,000,000 August 2, 2020 $ 0.85
30,000 September 20, 2021 $ 0.85
150,000 September 29, 2021 $ 0.85
1,745,000 </t>
  </si>
  <si>
    <t>COMMITMENTS AND CONTINGENCIES</t>
  </si>
  <si>
    <t>Commitments and Contingencies Disclosure [Abstract]</t>
  </si>
  <si>
    <t xml:space="preserve">Note 16 - COMMITMENTS AND CONTINGENCIES In connection with the acquisition of ESD,
the Company assumed a lease for approximately 13,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Subsequent to
year end the Company made the decision to cease operations and shut down ESD. As part of this shut down the Company and the landlord
agreed to find a new tenant for the facility. The landlord has leased the property to a third party and the Company’s obligation
under will end effective August 1, 2019. In connection with the acquisition of GBC,
the Company assumed a lease for approximately 5,250 square feet of office and warehouse space located in Staten Island, New York
at a base rent of $8,500 per month. The lease provides for annual increases of 2.5% over a period of six years and terminates
on April 26, 2023. In addition, the Company entered into an employment agreement with a Stockholder, beginning April 26, 2018, for
a period of two years at a cost of $75,000, per year. This lease obligation and the employment agreement were terminated effective
March 1, 2019 with the sale of GBC. There are no further obligations under these arrangements post March 1, 2019. Rent expense for the years ended May 31, 2019
and 2018 totaled $69,839 and $77,182, respectively. The company’s future lease commitments
are approximately as follows:
For the years ended May 31,
2020 $ 10,496 </t>
  </si>
  <si>
    <t>INCOME TAXES</t>
  </si>
  <si>
    <t>Income Tax Disclosure [Abstract]</t>
  </si>
  <si>
    <t>Note 17 - INCOME TAXES The deferred tax attributes consist of the
following:
May 31, 2019 May 31, 2018
Net operating loss carryforward $ 3,698,000 $ 1,374,000
Stock based compensation 1,185,000 449,000
Intangible assets — (136,890 )
Valuation allowance (4,883,000 ) (1,686,110 )
Deferred tax asset, net $ — $ — For the years ended May 31, 2019 and 2018,
the valuation allowance increased by approximately $3,197,000 and $660,000, respectively.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19 2018
Federal Rate 21 % 21 %
State Rate 6 % 6 %
Valuation Allowance (27 )% (27 )%
Effective income tax rate 0 % 0 % As of May 31,
2019,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si>
  <si>
    <t>RELATED PARTY TRANSACTIONS</t>
  </si>
  <si>
    <t>Related Party Transactions [Abstract]</t>
  </si>
  <si>
    <t xml:space="preserve">Note 18 - RELATED
PARTY TRANSACTIONS The Company
had leased its office on a month to month basis from the Company's Chief Operating Officer and stockholder for $750 per month.
The lease terminated in March 2018. In October 2013,
we signed a distribution agreement with Gran Nevada Beverage ,
Inc. (“Gran Nevada”), an entity related through common management and ownership .
During the years ended 2018 and 2019, the Company sold $506,581 and $73,592 respectively
of Gran Nevada Horchata. These products were produced by a third party copacker and were not purchased from Gran Nevada nor were
they produced by Gran Nevada. There is limited production capacity available for the Gran Nevada Horchata which has an impact
on the Company’s ability to produce these products. As there is currently no copacking available for this product the Company
does not know if they will be able to produce this product again in the future. On January 23,
2019, a Promissory Note for $10,000 was executed between ESD as the borrower and John Romagosa, President and Director of LFER,
as the lender. The Promissory Note obligates ESD to pay John Romagosa the principal amount of $10,000 plus annual interest of 20%
with a maturity date of March 1, 2019 or sooner. On March 1, 2019 the
note was extended with a maturity date of March 1, 2020. On March 12, 2019, an assignment of this note was executed between ESD,
the assignor, and LFER, the assignee. ESD assigned all of their obligations due to John Romagosa under the note to LFER. </t>
  </si>
  <si>
    <t>SUBSEQUENT EVENTS</t>
  </si>
  <si>
    <t>Subsequent Events [Abstract]</t>
  </si>
  <si>
    <t xml:space="preserve">Note 19 - SUBSEQUENT EVENTS On June 21, 2019, the Company made the decision
to cease operation of ESD. The Company is focusing on the brands in its portfolio and has now divested itself of its DSD operations.
This will allow the Company to put its available resources behind its brands currently in the portfolio and future brands it may
acquire. Based on the decision to shut down the operations of ESD the Company wrote off the remaining intangible assets that were
unamortized as of May 31, 2019. During fiscal 2019, the Company recorded an impairment charge of $265,625 related to the shutdown
of ESD. The following are the results of operations
for the ESD business for the years ended May 31:
2019 2018
Sales, net $ 883,857 $ 2,394,159
Cost of goods sold 667,330 1,902,521
Gross profit 216,527 491,638
Operating expenses 878,987 1,013,763
Loss from operations (662,459 ) (522,125 )
Other expenses
Interest and financing costs (82,721 ) —
Net Loss (745,180 ) (522,125 ) On
August 2, 2019, the 12-month anniversary of the acquisition of JCG the Company determined that the LFER stock price closed below
the contractual floor for remeasurement of the purchase consideration and additional consideration was due to the sellers. On
August 2, 2019 the LFER stock price closed at $.1336 and the contingent consideration was triggered. The Company has not issued
these additional shares as of the report date. However, as of May 31,2019 the Company accrued approximately $383,000 to reflect
the change in fair value of the contingent consideration related to the acquisition. When the Company acquired JCG they issued
1,636,363 with an agreement that if the price of the Shares were trading below $0.30, the Company would issue the Seller additional
shares equal to the purchase price with a floor price of $0.20. The value of this additional consideration was calculated to be
$383,000 which was accrued during the year ended May 31, 2019. These shares have not been issued as of the report date. On
August 17, 2019 the Company entered into a Mutual Release Agreement with a former member of the Company’s Board of Directors,
Bassam Damaj (“Director”), regarding settlement related to prior services. The Company agreed to issue to the Director
958,331 restricted shares of the Company’s common stock (the “Restricted Shares”) as compensation for services
performed as a member of the Company’s board of directors from July 11, 2016 through December 31, 2017 when the Director
resigned. These restricted shares represent full and complete payment of any amounts potentially owed to the Director and the
Director is not be entitled to any additional compensation from the Company. These shares were issued to the former Director
on September 3, 2019. In addition
to the shares issued to the former Director the Company has issued additional shares since the year ended May31, 2019. The Company
issued 997,190 shares for services performed for the Company, 833,333 shares were issued in relation to a conversion of convertible
debt, 166,667 shares to a current member of the Board of Directors, 391,988 shares issued to the former owners of GBC as part
of the resale of GBC and 97,500 shares issued as consideration. The issuance of these shares were offset by the return and cancellation
of 1,455,000 shares of common stock as part of the GBC resale. The net issuance of shares after year end totaled 1,990,009. On September 10, 2019 the Company entered into
a convertible promissory note agreement with an accredited investor for the principal amount of $110,000. The convertible note
has a maturity date of September 10, 2020 with an original issue discount rate of 10% or $11,000. The Company received net proceeds
of $99,000 for this transaction. </t>
  </si>
  <si>
    <t>NATURE OF OPERATIONS AND SUMMARY OF SIGNIFICANT ACCOUNTING POLICIES (Policies)</t>
  </si>
  <si>
    <t>Nature of Operations</t>
  </si>
  <si>
    <t>Nature of Operations and Basis of Presentation Life On Earth, Inc.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category.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The accompanying consolidated financial statements
include the financial statements of Life On Earth, Inc. (“LFER”) and its wholly owned subsidiaries, Energy Source Distributors
Inc., (“ESD”), Victoria’s Kitchen, LLC (“VK”) and The Chill Group, LLC (“JC”). During
2019 LFER sold the Giant Beverage Company, Inc. (“GBC”) and their results are included as discontinued operations. LFER was incorporated in Delaware in April
2013 and acquired ESD in July 2016, VK in October 2017, GBC in April 2018 and JC in August 2018. The Company currently markets
and sell beverages, primarily through third party distributors. The accompanying consolidated financial statements
have been prepared in conformity with accounting principles generally accepted in the United States of America ("GAAP").</t>
  </si>
  <si>
    <t>Revenue Recognition</t>
  </si>
  <si>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Sales, net.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May 31, 2019, and 2018, warrants and
convertible notes payable could be converted into approximately 5,714,769 and
4,335,000 shares of common stock, respectively.</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9,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only those investments
which are highly liquid, readily convertible to cash, and that mature within thre months from date of purchase to be cash equivalents. At May 31, 2019 and 2018, the Company has cash
and cash equivalents of $111,053 and $127,746 respectively. At May 31, 2019 and 2018,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There was no restricted cash as
of May 31, 2018.</t>
  </si>
  <si>
    <t>Accounts Receivable</t>
  </si>
  <si>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May 31,
2019, and 2018, the allowance for doubtful accounts was $36,150 and
$14,000, respectively.</t>
  </si>
  <si>
    <t>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Provisions for obsolete or excess inventory are recorded as cost of
goods sold. As of May 31, 2019 there was approximately $161,000 of finished goods and $71,000 of raw materials on hand.</t>
  </si>
  <si>
    <t>Equipment</t>
  </si>
  <si>
    <t>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t>
  </si>
  <si>
    <t>Advertising</t>
  </si>
  <si>
    <t>Advertising Advertising and promotion costs are expensed
as incurred. Advertising and promotion expense amounted to approximately $88,210 and $72,000 for the years ended May 31, 2019 and
2018, respectively.</t>
  </si>
  <si>
    <t>Shipping and Handling</t>
  </si>
  <si>
    <t>Shipping and Handling Shipping and handling costs are included in
costs of goods sold.</t>
  </si>
  <si>
    <t>Business Combination</t>
  </si>
  <si>
    <t>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Deferred Finance Cost</t>
  </si>
  <si>
    <t xml:space="preserve">Deferred Finance Cost Deferred financing costs or debt issuance costs are
costs associated with issuing debt, such as various fees and commissions paid to investment banks, , </t>
  </si>
  <si>
    <t>Fair Value Measurements</t>
  </si>
  <si>
    <t xml:space="preserve">Fair Value Measur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We will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t>
  </si>
  <si>
    <t>Recent Pronouncements</t>
  </si>
  <si>
    <t>Recent Accounting Pronounc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does not have any lease obligations with remaining terms greater than
12 months and therefore ASU 2016-2 Leases is not expected to materially impact the Company’s financial statements. In June 2016, the
FASB issued ASU 2016-13, Financial Instruments: Credit Losses (“ASU 2016-13”), which changes the impairment model
for most financial instruments, including trade receivables from an incurred loss method to a new forward 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us beginning in
the first quarter of fiscal year 2020. Early adoption is permitted. We are assessing the impact of adopting this guidance on our
consolidated financial statements. Management does not believe that any other
recently issued, but not yet effective, accounting pronouncements, if adopted, would have a material effect on the accompanying
consolidated financial statement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GBC DISPUTE RESOLUTION AND SALE (Tables)</t>
  </si>
  <si>
    <t>GBC Proforma Results</t>
  </si>
  <si>
    <t>9 Months Ended Year ended
February 28, 2019 May, 31,2018
Sales, net $ 2,134,080 $ 324,921
Cost of goods sold 1,804,242 269,059
Gross profit 329,838 55,862
Operating expenses 477,563 93,251
Loss from operations (147,725 ) (37,389 )
Other expenses
Interest and financing costs (22,217 ) (1,901 )
Net Loss (169,942 ) (39,290 )</t>
  </si>
  <si>
    <t>GBC Net assets and Consideration paid</t>
  </si>
  <si>
    <t xml:space="preserve">The table below summarizes the net assets sold and the consideration paid for the sale of GBC as of February 28, 2019
Assets
Cash and cash equivalents $ 19,915
Accounts receivable 62,458
Inventory 109,143
Equipment 54,255
Notes receivable 5,943
Goodwill 726,890
Intangible assets 422,003
Other assets 72,341
Total assets 1,472,958
Liabilities
Accounts payable and accrued expenses (405,222 )
Loans payable (42,645 )
Lines of credit (32,357 )
Current maturities of loan payable - stockholders (109,995 )
Total Liabilities (590,219 )
Other consideration paid to buyers
Cash $ 50,000
391,988 Shares of Common stock at $.16 per share 62,718
Less: consideration paid by buyers
1,455,000 shares of the Company's common stock at $0.18 per share (261,900 )
Loss on sale of subsidiary (733,557 )
The table below summarizes the net assets related to discontinued operations as of May 31, 2018
Assets
Cash and cash equivalents $ 61,571
Accounts receivable 51,359
Inventory 93,099
Total Current assets 206,029
Equipment 65,527
Notes receivable 47,909
Goodwill 726,890
Intangible assets 498,053
Security deposits 17,000
Total Other assets 1,355,379
Liabilities
Accounts payable and accrued expenses 313,946
Loans payable 47,362
Lines of credit 16,044
Loans payable - stockholder 52,394
Total current liabilities 429,746
Loans payable long term 33,380
Loans payable – stockholder long term 57,601
Total other liabilities $ 90,981 </t>
  </si>
  <si>
    <t>GBC Acquisition</t>
  </si>
  <si>
    <t xml:space="preserve">Assets:
Cash $ 118,941
Accounts receivable 36,365
Inventory 79,283
Equipment 65,925
Notes receivable 61,344
Goodwill 726,890
Customer list 507,000
$ 1,595,748
Liabilities:
Accounts payable $ 402,700
Intercompany loans 116,071
Deferred tax liability 136,890
Line of credit 15,833
Loans payable 194,162
$ 865,656
Total consideration $ 730,092 </t>
  </si>
  <si>
    <t>JCG ACQUISITION (Tables)</t>
  </si>
  <si>
    <t>Fair value of the assets acquired and liabilities from JCG</t>
  </si>
  <si>
    <t xml:space="preserve">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si>
  <si>
    <t>Pro forma condensed consolidated statements from JCG</t>
  </si>
  <si>
    <t>The following table presents the unaudited
pro forma consolidated statements of operations for the year ended May 31, 2019:
LFER JCG Proforma Combined
Sales, net $ 1,009,394 $ 84,656 $ 1,094,050
Cost of goods sold 873,412 66,700 940,112
Gross profit 135,982 17,956 153,938
Operating expenses 4,973,107 76,456 5,049,563
Net loss before other expenses (4,837,125 ) (58,500 ) (4,895,625 )
Other expenses, net (2,336,411 ) — (2,336,411 )
Net loss from continuing operations $ (7,173,536 ) $ (58,500 ) $ (7,232,036 )
The following
table presents the unaudited pro forma consolidated
statements of operations for the year ended May 31, 2018:
LFER JCG Proforma Combined
Sales, net $ 2,930,758 $ 497,654 $ 3,428,412
Cost of goods sold 2,260,359 381,491 2,641,850
Gross profit 670,399 116,163 786,562
Operating expenses 1,659,342 411,407 2,070,749
Net loss before other expenses (988,943 ) (295,244 ) (1,284,187 )
Other expenses, net (2,112,423 ) — (2,112,423 )
Net loss from continuing operations $ (3,101,366 ) $ (295,244 ) $ (3,396,610 )</t>
  </si>
  <si>
    <t>VK ACQUISITIONS (Tables)</t>
  </si>
  <si>
    <t>Vk Acquisitions</t>
  </si>
  <si>
    <t>Fair value of assets acquired and liabilities assumed from VK</t>
  </si>
  <si>
    <t xml:space="preserve">Cash $ 1,355
Accounts receivable 13,024
Inventory and work in process 40,564
Accounts payable (16,343 )
Notes payable (108,600 )
Goodwill 195,000
Total consideration $ 125,000 </t>
  </si>
  <si>
    <t>GOODWILL (Tables)</t>
  </si>
  <si>
    <t xml:space="preserve">2019 2018(1)
Balance at beginning of the year $ 195,000 $ -
Acquisition of GBC (Note 3) - 726,890
Acquisition of VK (Note 6) - 195,000
Other assets of discontinued operations GBC (Note3) (726,890)
Balance at the end of the year $ 195,000 $ 195,000 </t>
  </si>
  <si>
    <t>INTANGIBLE ASSETS (Tables)</t>
  </si>
  <si>
    <t>Intangible Assets</t>
  </si>
  <si>
    <t xml:space="preserve">05/31/19 05/31/18(1)
Intangible assets:
Trademarks and copyrights $ 1,560,000 $ 375,000
,
Less: accumulated amortization:
Trademarks and copyrights 178,375 71,875
Less: Impairment 990,625
Net book value at the end of the year $ 391,000 $ 303,125 </t>
  </si>
  <si>
    <t>Amortization expense for intangible assets</t>
  </si>
  <si>
    <t xml:space="preserve">For the years ended May 31,
2020 $ 92,000
2021 92,000
2022 92,000
2023 92,500
2024 23,000
$ 391,000 </t>
  </si>
  <si>
    <t>NOTES PAYABLE (Tables)</t>
  </si>
  <si>
    <t>Debt Instruments [Abstract]</t>
  </si>
  <si>
    <t>Notes payable</t>
  </si>
  <si>
    <t xml:space="preserve">Issue Date Maturity Date Interest Rate Original Amount Original Issue Discount Fee Proceeds Accumulated Payments as of May 31, 2019 Notes Balance May 31, 2019 Unamortized Capitated Finance Costs and Original Issue Discount at May 31, 2019 Note Payable Balance May 31, 2018
10/29/2018 11/15/2019 0.0 % $ 131,250 $ 6,250 $ — $ 125,000 $ — $ 131,250 $ 44,851 $ —
5/16/2019 2/16/2020 7.0 % $ 75,000 $ — $ — $ 75,000 $ — $ 75,000 $ 57,308 $ —
3/21/2019 3/20/2020 0.0 % $ 312,500 $ 62,500 $ 6,000 $ 244,000 $ 52,082 $ 260,418 $ 50,371 $ —
2/27/2019 2/27/2020 0.0 % $ 312,500 $ 62,500 $ 6,000 $ 244,000 $ 65,115 $ 247,385 $ 46,397 $ —
7/6/2016 12/27/2017 12.0 % $ 650,000 $ — $ — $ 650,000 $ 650,000 a $ — $ — $ 560,000
Total $ 714,053 $ 198,927
Per Balance Sheet $ 515,126 $ 560,000
Note a - On June 28, 2018, the Company and TCA mutually agreed to settle the outstanding debt for a total amount of $560,000, of which $410,000 is to be paid in cash in 6 equal monthly installments of $68,333 beginning in June 2018 and $150,000 to be paid with shares of the Company’s common stock. </t>
  </si>
  <si>
    <t>CONVERTIBLE NOTES PAYABLE (Tables)</t>
  </si>
  <si>
    <t>Convertible Notes Payable</t>
  </si>
  <si>
    <t xml:space="preserve">The following table summarizes
the Company's convertible notes payable as of May 31, 2019:
May 31,2019
Unamortized deferred finance costs and original issue discount Principal Net
The 2016 Notes $ — 6,000 $ 6,000
Related Party $ — — $ —
2017 NPA Notes $ 52,978 737,500 $ 684,522
The Note Offering $ — — $ —
The 2nd Note Offering $ 80,300 455,000 $ 374,700
$ 133,278 1,198,500 $ 1,065,222 The following table summarizes
the Company's convertible notes payable as of May 31, 2018
May 31,2018
Unamortized deferred finance costs and original issue discount Principal Net
The 2016 Notes $ — 198,000 $ 198,000
Related Party $ 3,640 20,000 $ 16,360
2017 NPA Notes $ 431,997 950,000 $ 518,003
The Note Offering $ 59,343 220,000 $ 160,657
The 2nd Note Offering $ 18,020 60,000 $ 41,980
$ 513,000 1,448,000 $ 935,000 </t>
  </si>
  <si>
    <t>CAPITAL STOCK (Tables)</t>
  </si>
  <si>
    <t>Class of Stock Disclosures [Abstract]</t>
  </si>
  <si>
    <t>Preferred shares outstanding</t>
  </si>
  <si>
    <t>Preferred Shares May 31, 2019
Shares Outstanding
Fernando Oswaldo 600,000
Robert Gunther 300,000
Jerry Gruenbaum 100,000
John Rogamosa 200,000
Total 1,200,000</t>
  </si>
  <si>
    <t>Warrants outstanding</t>
  </si>
  <si>
    <t xml:space="preserve">Warrants outstanding
2019 2018
Weighted Weighted
Average Average
Warrants Exercise price Warrants Exercise price
Outstanding 745,000 $ 0.85 745,000 $ 0.85
Granted – JC acquisition 1,000,000 .85 —
Exercised — —
Expired — —
Outstanding 1,745,000 $ 0.85 745,000 $ 0.85
Exercisable at year end 1,745,000 $ 0.85 745,000 $ 0.85
Warrants Strike
Underlying Shares Expiration Price
400,000 September 30, 2021 $ 0.85
165,000 October 7, 2021 $ 0.85
1,000,000 August 2, 2020 $ 0.85
30,000 September 20, 2021 $ 0.85
150,000 September 29, 2021 $ 0.85
1,745,000 </t>
  </si>
  <si>
    <t>COMMITMENTS AND CONTINGENCIES (Tables)</t>
  </si>
  <si>
    <t>Commitments</t>
  </si>
  <si>
    <t xml:space="preserve">For the years ended May 31,
2020 $ 10,496 </t>
  </si>
  <si>
    <t>INCOME TAXES (Tables)</t>
  </si>
  <si>
    <t>Deferred Tax Asset</t>
  </si>
  <si>
    <t xml:space="preserve">May 31, 2019 May 31, 2018
Net operating loss carryforward $ 3,698,000 $ 1,374,000
Stock based compensation 1,185,000 449,000
Intangible assets — (136,890 )
Valuation allowance (4,883,000 ) (1,686,110 )
Deferred tax asset, net $ — $ — </t>
  </si>
  <si>
    <t>Statutory Rate</t>
  </si>
  <si>
    <t>Effective Income Tax Rate Reconciliation
2019 2018
Federal Rate 21 % 21 %
State Rate 6 % 6 %
Valuation Allowance (27 )% (27 )%
Effective income tax rate 0 % 0 %</t>
  </si>
  <si>
    <t>SUMMARY OF SIGNIFICANT ACCOUNTING POLICIES (Details Narrative) - USD ($)</t>
  </si>
  <si>
    <t>May 31, 2017</t>
  </si>
  <si>
    <t>Common stock equivalents, outstanding</t>
  </si>
  <si>
    <t>Allowance for doubtful accounts</t>
  </si>
  <si>
    <t>Advertising and promotion expense</t>
  </si>
  <si>
    <t>Inventory - Finished Goods</t>
  </si>
  <si>
    <t>Inventory - Raw Materials</t>
  </si>
  <si>
    <t>BASIS OF REPORTING AND GOING CONCERN (Details Narrative) - USD ($)</t>
  </si>
  <si>
    <t>56 Months Ended</t>
  </si>
  <si>
    <t>Net loss from inception</t>
  </si>
  <si>
    <t>Working capital deficiency</t>
  </si>
  <si>
    <t>Net capital deficit</t>
  </si>
  <si>
    <t>CONCENTRATIONS (Details)</t>
  </si>
  <si>
    <t>May 31, 2019USD ($)</t>
  </si>
  <si>
    <t>FDIC Insured amount</t>
  </si>
  <si>
    <t>Sales [Member]</t>
  </si>
  <si>
    <t>Number of customers</t>
  </si>
  <si>
    <t>Concentration risk</t>
  </si>
  <si>
    <t>0.00%</t>
  </si>
  <si>
    <t>Accounts Receivable [Member]</t>
  </si>
  <si>
    <t>27.60%</t>
  </si>
  <si>
    <t>13.00%</t>
  </si>
  <si>
    <t>Customer 1 [Member]</t>
  </si>
  <si>
    <t>15.00%</t>
  </si>
  <si>
    <t>Customer 2 [Member]</t>
  </si>
  <si>
    <t>12.60%</t>
  </si>
  <si>
    <t>GBC Proforma (Details) - Giant Beverage, Inc.[Member] - USD ($)</t>
  </si>
  <si>
    <t>9 Months Ended</t>
  </si>
  <si>
    <t>Feb. 28, 2019</t>
  </si>
  <si>
    <t>Gross income</t>
  </si>
  <si>
    <t>Net loss from operations</t>
  </si>
  <si>
    <t>Other expenses, net</t>
  </si>
  <si>
    <t>Net (loss)</t>
  </si>
  <si>
    <t>GBC ACQUISITION - GBC Acquisition (Details) - USD ($)</t>
  </si>
  <si>
    <t>Business Combination, Separately Recognized Transactions [Line Items]</t>
  </si>
  <si>
    <t>Shares issued for acquisition, amount</t>
  </si>
  <si>
    <t>Depreciation Expense</t>
  </si>
  <si>
    <t>GBC Acquisition [Member]</t>
  </si>
  <si>
    <t>Purchase price</t>
  </si>
  <si>
    <t>Cash paid for purchase</t>
  </si>
  <si>
    <t>Shares issued for acquisition, shares</t>
  </si>
  <si>
    <t>Consideration paid by buyers, amount</t>
  </si>
  <si>
    <t>Consideration paid by buyers, shares</t>
  </si>
  <si>
    <t>Price per share</t>
  </si>
  <si>
    <t>Terms</t>
  </si>
  <si>
    <t>If, after 12 months from the date of the Closing, theshares are trading below twenty ($0.20) cents per share, then the Company shall issue 485,000 additional shares</t>
  </si>
  <si>
    <t>Addtional shares for acquisition</t>
  </si>
  <si>
    <t>Useful life</t>
  </si>
  <si>
    <t>5 years</t>
  </si>
  <si>
    <t>Amortization Expense</t>
  </si>
  <si>
    <t>GBC ACQUISITION (Details Narrative) - GBC Acquisition [Member] - USD ($)</t>
  </si>
  <si>
    <t>Cash</t>
  </si>
  <si>
    <t>Total Current assets</t>
  </si>
  <si>
    <t>Euqipment</t>
  </si>
  <si>
    <t>Notes Receivable</t>
  </si>
  <si>
    <t>Customer list</t>
  </si>
  <si>
    <t>Other assets</t>
  </si>
  <si>
    <t>Accounts payable</t>
  </si>
  <si>
    <t>Intercompany loans</t>
  </si>
  <si>
    <t>Deferred tax liability</t>
  </si>
  <si>
    <t>Line of credit</t>
  </si>
  <si>
    <t>Loans payable</t>
  </si>
  <si>
    <t>Current maturities of loan payable-stockholders</t>
  </si>
  <si>
    <t>Loans payable – stockholder long term</t>
  </si>
  <si>
    <t>Total other liabilities</t>
  </si>
  <si>
    <t>Total Net Assets Acquired</t>
  </si>
  <si>
    <t>JCG ACQUISITION (Details) - USD ($)</t>
  </si>
  <si>
    <t>Aug. 02, 2019</t>
  </si>
  <si>
    <t>Aug. 02, 2018</t>
  </si>
  <si>
    <t>Warrant to purchase additional shares</t>
  </si>
  <si>
    <t>JCG [Member]</t>
  </si>
  <si>
    <t>Inventory and work in process</t>
  </si>
  <si>
    <t>Intangibles-Trademarks and copyrights</t>
  </si>
  <si>
    <t>Net assets acquired</t>
  </si>
  <si>
    <t>Impairment charge</t>
  </si>
  <si>
    <t>JCG ACQUISITION (Details) (Parenthetical)</t>
  </si>
  <si>
    <t xml:space="preserve">Effective August 2, 2018, the Company entered into an agreement (the ?JCG Agreement?) to acquire all of the outstanding stock of JCG in exchange for 1,636,363 shares of the Company?s restricted common stock valued at $0.39 per share for a total value of approximately $638,000. If these shares are trading below $0.30 after August 2, 2019, the Company would be required to issue additional shares so that the value of the 1,636,363 shares plus these additional shares, with a floor price of $0.20, will be equal to $900,000 . On August 2, 2019, the 12-month anniversary of the acquisition of JCG the Company determined that the LFER stock price closed below the contractual floor for remeasurement of the purchase consideration and additional consideration was due to the sellers. As of May 31,2019 the Company accrued approximately $383,000 to reflect the change in fair value of the contingent consideration related to the acquisition. When the Company acquired JCG they issued 1,636,363 with an agreement that if the price of the Shares were trading below $0.30, the Company would issue the Seller additional shares equal to the purchase price with a floor price of $0.20. The value of this additional consideration was calculated to be $383,000 which was accrued during the year ended May 31, 2019.    The JCG Agreement also provides for the issuance of a warrant for 1,000,000 shares of common stock with a two-year term and an exercise price of $0.85 with a value of approximately $9,400  .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 </t>
  </si>
  <si>
    <t>JCG ACQUISITION - Proforma Condensed Consolidated Statements  (Details) - USD ($)</t>
  </si>
  <si>
    <t>7 Months Ended</t>
  </si>
  <si>
    <t>LFER [Member]</t>
  </si>
  <si>
    <t>Net loss before other expenses</t>
  </si>
  <si>
    <t>Proforma Combined[Member]</t>
  </si>
  <si>
    <t>ACQUISITION OF VK (Details) - USD ($)</t>
  </si>
  <si>
    <t>5 Months Ended</t>
  </si>
  <si>
    <t>Oct. 19, 2017</t>
  </si>
  <si>
    <t>VK [Member]</t>
  </si>
  <si>
    <t>Ownership</t>
  </si>
  <si>
    <t>100.00%</t>
  </si>
  <si>
    <t>10 years</t>
  </si>
  <si>
    <t>ACQUISITION OF ESD (Details Narrative) - USD ($)</t>
  </si>
  <si>
    <t>1 Months Ended</t>
  </si>
  <si>
    <t>Jul. 06, 2016</t>
  </si>
  <si>
    <t>Business Acquisition [Line Items]</t>
  </si>
  <si>
    <t>ESD [Member]</t>
  </si>
  <si>
    <t>Total purchase price</t>
  </si>
  <si>
    <t>Liabilities assumed</t>
  </si>
  <si>
    <t>GOODWILL (Details) - USD ($)</t>
  </si>
  <si>
    <t>Indefinite-lived Intangible Assets [Line Items]</t>
  </si>
  <si>
    <t>Acquisition GBC [Member]</t>
  </si>
  <si>
    <t>Acquisition VK [Member]</t>
  </si>
  <si>
    <t>Discontinued Operations [Member]</t>
  </si>
  <si>
    <t>Other assets of discontinued operations GBC</t>
  </si>
  <si>
    <t>INTANGIBLE ASSETS - Intangible Assets (Details) - USD ($)</t>
  </si>
  <si>
    <t>Business relationships and customer lists</t>
  </si>
  <si>
    <t>Less: Impairment of intangibles</t>
  </si>
  <si>
    <t>Customer lists</t>
  </si>
  <si>
    <t>INTANGIBLE ASSETS (Details Narrative) - USD ($)</t>
  </si>
  <si>
    <t>Intangible Assets [Member]</t>
  </si>
  <si>
    <t>INTANGIBLE ASSETS - Amortization expense for intangible assets (Details)</t>
  </si>
  <si>
    <t>Feb. 28, 2019USD ($)</t>
  </si>
  <si>
    <t>2020</t>
  </si>
  <si>
    <t>2021</t>
  </si>
  <si>
    <t>2022</t>
  </si>
  <si>
    <t>2023</t>
  </si>
  <si>
    <t>2024</t>
  </si>
  <si>
    <t>Thereafter</t>
  </si>
  <si>
    <t>LOANS PAYABLE - GBC STOCKHOLDER (Details Narrative) - USD ($)</t>
  </si>
  <si>
    <t>Proceeds from notes payable</t>
  </si>
  <si>
    <t>Future Principle Payments</t>
  </si>
  <si>
    <t>Future principal payments of loans payable</t>
  </si>
  <si>
    <t>GBC Stockholder Loan [Member]</t>
  </si>
  <si>
    <t>Payment on loans</t>
  </si>
  <si>
    <t>Loan balance</t>
  </si>
  <si>
    <t>NOTES PAYABLE - RELATED PARTY (Details Narrative) - USD ($)</t>
  </si>
  <si>
    <t>Jun. 30, 2017</t>
  </si>
  <si>
    <t>Debt Instrument [Line Items]</t>
  </si>
  <si>
    <t>Issuance of common stock for debt, amount</t>
  </si>
  <si>
    <t>Amortization of financing costs</t>
  </si>
  <si>
    <t>Note Related Party [Member]</t>
  </si>
  <si>
    <t>Interest rate</t>
  </si>
  <si>
    <t>Principal payment on loans</t>
  </si>
  <si>
    <t>Interest Expense</t>
  </si>
  <si>
    <t>NOTES PAYABLE 1 (Details) - USD ($)</t>
  </si>
  <si>
    <t>10/19/2018 Note [Member]</t>
  </si>
  <si>
    <t>Maturity date of loan</t>
  </si>
  <si>
    <t>Nov. 15,
		2019</t>
  </si>
  <si>
    <t>Interest Rate</t>
  </si>
  <si>
    <t>Original Amount</t>
  </si>
  <si>
    <t>Original issue discount</t>
  </si>
  <si>
    <t>Fee</t>
  </si>
  <si>
    <t>Accumulated payments</t>
  </si>
  <si>
    <t>Unamortized costs</t>
  </si>
  <si>
    <t>5/16/2019 Note [Member]</t>
  </si>
  <si>
    <t>Feb. 16,
		2020</t>
  </si>
  <si>
    <t>7.00%</t>
  </si>
  <si>
    <t>3/21/2019 Note [Member]</t>
  </si>
  <si>
    <t>Mar. 20,
		2020</t>
  </si>
  <si>
    <t>2/27/2019 Note [Member]</t>
  </si>
  <si>
    <t>Feb. 27,
		2020</t>
  </si>
  <si>
    <t>7/6/2016 Note [Member]</t>
  </si>
  <si>
    <t>Dec. 27,
		2017</t>
  </si>
  <si>
    <t>12.00%</t>
  </si>
  <si>
    <t>NOTES PAYABLE (Details Narrative) - USD ($)</t>
  </si>
  <si>
    <t>3 Months Ended</t>
  </si>
  <si>
    <t>Jun. 30, 2018</t>
  </si>
  <si>
    <t>Jul. 31, 2016</t>
  </si>
  <si>
    <t>Jul. 05, 2016</t>
  </si>
  <si>
    <t>Deferred financing costs</t>
  </si>
  <si>
    <t>Credit Line [Member]</t>
  </si>
  <si>
    <t>Credit line available</t>
  </si>
  <si>
    <t>Credit line allocated for use</t>
  </si>
  <si>
    <t>Advisory Fee</t>
  </si>
  <si>
    <t>Shares issued for advisory fees</t>
  </si>
  <si>
    <t>Debt amount satisfied</t>
  </si>
  <si>
    <t>Debt Payments</t>
  </si>
  <si>
    <t>Monthly payments</t>
  </si>
  <si>
    <t>Shares issued for debt, amount</t>
  </si>
  <si>
    <t>GHS Secured Loan [Member]</t>
  </si>
  <si>
    <t>Vendors [Member]</t>
  </si>
  <si>
    <t>TCA Closing Fees [Member]</t>
  </si>
  <si>
    <t>Secured Promissory Note [Member]</t>
  </si>
  <si>
    <t>Proceeds from debt</t>
  </si>
  <si>
    <t>5.00%</t>
  </si>
  <si>
    <t>Unamortized financing costs</t>
  </si>
  <si>
    <t>Conversion rate per share</t>
  </si>
  <si>
    <t>Shares issued for debt</t>
  </si>
  <si>
    <t>SN [Member]</t>
  </si>
  <si>
    <t>Amortized financing costs</t>
  </si>
  <si>
    <t>SN2 [Member]</t>
  </si>
  <si>
    <t>2 SPN [Member]</t>
  </si>
  <si>
    <t>NOTES PAYABLE (Details)</t>
  </si>
  <si>
    <t>May 31, 2018USD ($)</t>
  </si>
  <si>
    <t>Future principal payments</t>
  </si>
  <si>
    <t>NotesPayableMember</t>
  </si>
  <si>
    <t>CONVERTIBLE NOTES PAYABLE (Details) - USD ($)</t>
  </si>
  <si>
    <t>Unamortized deferred financing costs</t>
  </si>
  <si>
    <t>Convertible notes payable</t>
  </si>
  <si>
    <t>Convertible Debt [Member]</t>
  </si>
  <si>
    <t>The 2016 Notes [Member]</t>
  </si>
  <si>
    <t>2017 NPA NoteMember]</t>
  </si>
  <si>
    <t>The Notes OfferingMember]</t>
  </si>
  <si>
    <t>The 2nd Note OfferingMember]</t>
  </si>
  <si>
    <t>CONVERTIBLE NOTES PAYABLE (Details Narrative 1) - USD ($)</t>
  </si>
  <si>
    <t>Jul. 01, 2018</t>
  </si>
  <si>
    <t>Nov. 06, 2017</t>
  </si>
  <si>
    <t>Feb. 26, 2019</t>
  </si>
  <si>
    <t>Amortization of financing costs included in interest and financing costs</t>
  </si>
  <si>
    <t>Convertible Notes [Member]</t>
  </si>
  <si>
    <t>Issue date</t>
  </si>
  <si>
    <t>Nov. 30,
		2016</t>
  </si>
  <si>
    <t>Nov. 7,
		2017</t>
  </si>
  <si>
    <t>Convertible debt</t>
  </si>
  <si>
    <t>Original issue discount, percentage</t>
  </si>
  <si>
    <t>10.00%</t>
  </si>
  <si>
    <t>Issuance of common stock for debt, shares</t>
  </si>
  <si>
    <t>$ .65</t>
  </si>
  <si>
    <t>Warrants</t>
  </si>
  <si>
    <t>Warrant price per share</t>
  </si>
  <si>
    <t>Shares authorized</t>
  </si>
  <si>
    <t>Sep. 20,
		2017</t>
  </si>
  <si>
    <t>Interest payment on loans</t>
  </si>
  <si>
    <t>Stock repurchased and cancelled</t>
  </si>
  <si>
    <t>Two Convertible Note Holders [Member]</t>
  </si>
  <si>
    <t>Nov. 6,
		2017</t>
  </si>
  <si>
    <t>Feb. 26,
		2019</t>
  </si>
  <si>
    <t>Accrued and unpaid interest</t>
  </si>
  <si>
    <t>One Convertible Note Holders [Member]</t>
  </si>
  <si>
    <t>Jul. 1,
		2018</t>
  </si>
  <si>
    <t>Related Party Note Payable [Member]</t>
  </si>
  <si>
    <t>Mar. 1,
		2018</t>
  </si>
  <si>
    <t>NPA[Member]</t>
  </si>
  <si>
    <t>Sep. 25,
		2017</t>
  </si>
  <si>
    <t>Mar. 25,
		2019</t>
  </si>
  <si>
    <t>Share Price</t>
  </si>
  <si>
    <t>NPA Amended [Member]</t>
  </si>
  <si>
    <t>Nov. 1,
		2017</t>
  </si>
  <si>
    <t>NPA Consulting Fees [Member]</t>
  </si>
  <si>
    <t>Consulting fee</t>
  </si>
  <si>
    <t>Issuance of common stock for consulting fees, shares</t>
  </si>
  <si>
    <t>NPA #2 [Member]</t>
  </si>
  <si>
    <t>Jan. 26,
		2018</t>
  </si>
  <si>
    <t>NPA Additional Terms [Member]</t>
  </si>
  <si>
    <t>Note Amendment [Member]</t>
  </si>
  <si>
    <t>Secured Convertible Promissory NoteMember]</t>
  </si>
  <si>
    <t>Investor NoteMember]</t>
  </si>
  <si>
    <t>Feb. 28,
		2019</t>
  </si>
  <si>
    <t>Note Purchasing Agreement 2nd Offering [Member]</t>
  </si>
  <si>
    <t>May 1,
		2018</t>
  </si>
  <si>
    <t>CONVERTIBLE NOTES PAYABLE - VK Acqusition (Details Narrative 2) - Victoria Kitchen, LLC [Member] - USD ($)</t>
  </si>
  <si>
    <t>Dec. 31, 2017</t>
  </si>
  <si>
    <t>Note payable assumed</t>
  </si>
  <si>
    <t>6.50%</t>
  </si>
  <si>
    <t>(i) $0.30 per share of Common Stock, or (ii) thatnumber of shares of Common Stock equal to the average closing price of the Company&amp;#8217;s Common Stock as reported on the OTCMarkets for the preceding 30 trading days prior to the date of conversion, multiplied by 0.65 (the &amp;#8220;&amp;lt;i&gt;Conversion Price&amp;lt;/i&gt;&amp;#8221;);&amp;#160;&amp;lt;i&gt;provided,however&amp;lt;/i&gt;, in the event the Conversion Price is calculated based on (ii) above, the Conversion Price shall not be lower than$0.20 per share of Common Stock.</t>
  </si>
  <si>
    <t>Note payable</t>
  </si>
  <si>
    <t>LOANS PAYABLE (Details)</t>
  </si>
  <si>
    <t>Debt, Current [Abstract]</t>
  </si>
  <si>
    <t>LOANS PAYABLE (Details Narrative) - USD ($)</t>
  </si>
  <si>
    <t>Loans Payable</t>
  </si>
  <si>
    <t>Purchase Rights Purchase and Sale Agreement [Member]</t>
  </si>
  <si>
    <t>Jul. 15,
		2016</t>
  </si>
  <si>
    <t>Third Purchase Rights Purchase and Sale Agreement [Member]</t>
  </si>
  <si>
    <t>Jan. 31,
		2018</t>
  </si>
  <si>
    <t>Loan costs</t>
  </si>
  <si>
    <t>Purchase and Sale Agreement [Member]</t>
  </si>
  <si>
    <t>Apr. 1,
		2018</t>
  </si>
  <si>
    <t>GBC Loan Payable [Member]</t>
  </si>
  <si>
    <t>Periodic loan payment</t>
  </si>
  <si>
    <t>GBC Bank Loan Payable [Member]</t>
  </si>
  <si>
    <t>LINE OF CREDIT (Details Narrative) - USD ($)</t>
  </si>
  <si>
    <t>GBC Line of Credit[Member]</t>
  </si>
  <si>
    <t>Credit Line facility capacity</t>
  </si>
  <si>
    <t>10.25%</t>
  </si>
  <si>
    <t>Line of Credit [Member]</t>
  </si>
  <si>
    <t>Apr. 1,
		2017</t>
  </si>
  <si>
    <t>9.40%</t>
  </si>
  <si>
    <t>SBA Loan [Member]</t>
  </si>
  <si>
    <t>Jul. 1,
		2017</t>
  </si>
  <si>
    <t>Credit Line facility</t>
  </si>
  <si>
    <t>1.10%</t>
  </si>
  <si>
    <t>Repayment of line of credit</t>
  </si>
  <si>
    <t>Revolver [Member]</t>
  </si>
  <si>
    <t>Dec. 1,
		2018</t>
  </si>
  <si>
    <t>Amounts due and owing under the terms of the Revolver are convertible, at the option of the holder, into that number of shares of the Company&amp;#8217;s Common Stock equal to the principal and accrued interest due under the terms of the Revolver on the date of conversion divided by $1.50</t>
  </si>
  <si>
    <t>CAPITAL STOCK (Details) - $ / shares</t>
  </si>
  <si>
    <t>Perferred stock voting rights</t>
  </si>
  <si>
    <t>One share of preferred stock has the equivalent voting rights as 50 shares of common stock.</t>
  </si>
  <si>
    <t>Fernando Oswaldo[Member]</t>
  </si>
  <si>
    <t>Robert Gunther[Member]</t>
  </si>
  <si>
    <t>Jerry Gruenbaum[Member]</t>
  </si>
  <si>
    <t>John Rogamosa[Member]</t>
  </si>
  <si>
    <t>CAPITAL STOCK- Warrants (Details) - $ / shares</t>
  </si>
  <si>
    <t>Outstanding</t>
  </si>
  <si>
    <t>Granted - JC acquisition</t>
  </si>
  <si>
    <t>Exercised</t>
  </si>
  <si>
    <t>Expired</t>
  </si>
  <si>
    <t>Exercise price</t>
  </si>
  <si>
    <t>.85</t>
  </si>
  <si>
    <t>CAPITAL STOCK- Warrants 1 (Details) - $ / shares</t>
  </si>
  <si>
    <t>Oct. 07, 2021</t>
  </si>
  <si>
    <t>Sep. 30, 2021</t>
  </si>
  <si>
    <t>Sep. 29, 2021</t>
  </si>
  <si>
    <t>Sep. 20, 2021</t>
  </si>
  <si>
    <t>Aug. 02, 2020</t>
  </si>
  <si>
    <t>Capital Stock- Warrants 1</t>
  </si>
  <si>
    <t>Strike price, per share</t>
  </si>
  <si>
    <t>COMMITMENTS AND CONTINGENCIES (Details Narrative 1)</t>
  </si>
  <si>
    <t>Rent expense. paid</t>
  </si>
  <si>
    <t>Rental Obligation</t>
  </si>
  <si>
    <t>Rent Expense, monthly</t>
  </si>
  <si>
    <t>GBC [Member]</t>
  </si>
  <si>
    <t>COMMITMENTS AND CONTINGENCIES (Details)</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21.00%</t>
  </si>
  <si>
    <t>State Rate</t>
  </si>
  <si>
    <t>6.00%</t>
  </si>
  <si>
    <t>Valuation allowance</t>
  </si>
  <si>
    <t>(27.00%)</t>
  </si>
  <si>
    <t>Effective income tax rate</t>
  </si>
  <si>
    <t>INCOME TAXES (Details Narrative) - USD ($)</t>
  </si>
  <si>
    <t>Net operating loss carry forward</t>
  </si>
  <si>
    <t>Expiration date</t>
  </si>
  <si>
    <t>May 31,
		2037</t>
  </si>
  <si>
    <t>RELATED PARTY TRANSACTIONS (Details Narrative) - USD ($)</t>
  </si>
  <si>
    <t>Distribution Agreement</t>
  </si>
  <si>
    <t>Leases rent, per month</t>
  </si>
  <si>
    <t>Chief Operating Officer and stockholder [Member]</t>
  </si>
  <si>
    <t>Lease terminated</t>
  </si>
  <si>
    <t>Mar. 31,
		2018</t>
  </si>
  <si>
    <t>President and Director [Member]</t>
  </si>
  <si>
    <t>Mar. 1,
		2020</t>
  </si>
  <si>
    <t>20.00%</t>
  </si>
  <si>
    <t>Gran Nevada Beverage [Member]</t>
  </si>
  <si>
    <t>AQUISITION (Details) - USD ($)</t>
  </si>
  <si>
    <t>Net Income/(loss) before other income and expenses</t>
  </si>
  <si>
    <t>Other (expenses)</t>
  </si>
  <si>
    <t>SUBSEQUENT EVENTS (Details Narrative) - USD ($)</t>
  </si>
  <si>
    <t>2 Months Ended</t>
  </si>
  <si>
    <t>Jun. 30, 2019</t>
  </si>
  <si>
    <t>Jun. 29, 2019</t>
  </si>
  <si>
    <t>Jun. 21, 2019</t>
  </si>
  <si>
    <t>Aug. 17, 2019</t>
  </si>
  <si>
    <t>Subsequent Event [Line Items]</t>
  </si>
  <si>
    <t>Subsequent Event [Member]</t>
  </si>
  <si>
    <t>Issuance of common shares for services, shares</t>
  </si>
  <si>
    <t>[1]</t>
  </si>
  <si>
    <t>The issuance of these shares were offset by the return and cancellation of 1,455,000 shares of common stock as part of the GBC resale. The net issuance of shares after year end totaled 1,990,00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8</v>
      </c>
    </row>
    <row r="13" spans="1:3">
      <c r="A13" s="4" t="s">
        <v>21</v>
      </c>
      <c r="B13" s="4" t="s">
        <v>22</v>
      </c>
    </row>
    <row r="14" spans="1:3">
      <c r="A14" s="4" t="s">
        <v>23</v>
      </c>
      <c r="B14" s="4" t="s">
        <v>24</v>
      </c>
    </row>
    <row r="15" spans="1:3">
      <c r="A15" s="4" t="s">
        <v>25</v>
      </c>
      <c r="B15" s="5" t="n">
        <v>13168898</v>
      </c>
    </row>
    <row r="16" spans="1:3">
      <c r="A16" s="4" t="s">
        <v>26</v>
      </c>
      <c r="C16" s="6" t="n">
        <v>40876554</v>
      </c>
    </row>
    <row r="17" spans="1:3">
      <c r="A17" s="4" t="s">
        <v>27</v>
      </c>
      <c r="B17" s="4" t="s">
        <v>28</v>
      </c>
    </row>
    <row r="18" spans="1:3">
      <c r="A18" s="4" t="s">
        <v>29</v>
      </c>
      <c r="B18" s="4" t="s">
        <v>30</v>
      </c>
    </row>
    <row r="19" spans="1:3">
      <c r="A19" s="4" t="s">
        <v>31</v>
      </c>
      <c r="B19" s="4" t="s">
        <v>14</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1</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v>
      </c>
      <c r="B1" s="2" t="s">
        <v>2</v>
      </c>
      <c r="C1" s="2" t="s">
        <v>35</v>
      </c>
    </row>
    <row r="2" spans="1:3">
      <c r="A2" s="3" t="s">
        <v>36</v>
      </c>
    </row>
    <row r="3" spans="1:3">
      <c r="A3" s="4" t="s">
        <v>37</v>
      </c>
      <c r="B3" s="5" t="n">
        <v>111053</v>
      </c>
      <c r="C3" s="5" t="n">
        <v>127746</v>
      </c>
    </row>
    <row r="4" spans="1:3">
      <c r="A4" s="4" t="s">
        <v>38</v>
      </c>
      <c r="B4" s="6" t="n">
        <v>50000</v>
      </c>
    </row>
    <row r="5" spans="1:3">
      <c r="A5" s="4" t="s">
        <v>39</v>
      </c>
      <c r="B5" s="6" t="n">
        <v>43479</v>
      </c>
      <c r="C5" s="6" t="n">
        <v>130192</v>
      </c>
    </row>
    <row r="6" spans="1:3">
      <c r="A6" s="4" t="s">
        <v>40</v>
      </c>
      <c r="B6" s="6" t="n">
        <v>261900</v>
      </c>
      <c r="C6" s="4" t="s">
        <v>41</v>
      </c>
    </row>
    <row r="7" spans="1:3">
      <c r="A7" s="4" t="s">
        <v>42</v>
      </c>
      <c r="B7" s="6" t="n">
        <v>231806</v>
      </c>
      <c r="C7" s="6" t="n">
        <v>245821</v>
      </c>
    </row>
    <row r="8" spans="1:3">
      <c r="A8" s="4" t="s">
        <v>43</v>
      </c>
      <c r="B8" s="6" t="n">
        <v>77</v>
      </c>
      <c r="C8" s="6" t="n">
        <v>102243</v>
      </c>
    </row>
    <row r="9" spans="1:3">
      <c r="A9" s="4" t="s">
        <v>44</v>
      </c>
      <c r="C9" s="6" t="n">
        <v>206029</v>
      </c>
    </row>
    <row r="10" spans="1:3">
      <c r="A10" s="4" t="s">
        <v>45</v>
      </c>
      <c r="B10" s="6" t="n">
        <v>698315</v>
      </c>
      <c r="C10" s="6" t="n">
        <v>812031</v>
      </c>
    </row>
    <row r="11" spans="1:3">
      <c r="A11" s="3" t="s">
        <v>46</v>
      </c>
    </row>
    <row r="12" spans="1:3">
      <c r="A12" s="4" t="s">
        <v>47</v>
      </c>
      <c r="B12" s="6" t="n">
        <v>31250</v>
      </c>
      <c r="C12" s="6" t="n">
        <v>46250</v>
      </c>
    </row>
    <row r="13" spans="1:3">
      <c r="A13" s="4" t="s">
        <v>48</v>
      </c>
      <c r="B13" s="6" t="n">
        <v>391000</v>
      </c>
      <c r="C13" s="6" t="n">
        <v>303125</v>
      </c>
    </row>
    <row r="14" spans="1:3">
      <c r="A14" s="4" t="s">
        <v>49</v>
      </c>
      <c r="B14" s="6" t="n">
        <v>195000</v>
      </c>
      <c r="C14" s="6" t="n">
        <v>195000</v>
      </c>
    </row>
    <row r="15" spans="1:3">
      <c r="A15" s="4" t="s">
        <v>50</v>
      </c>
      <c r="B15" s="6" t="n">
        <v>5245</v>
      </c>
      <c r="C15" s="6" t="n">
        <v>5245</v>
      </c>
    </row>
    <row r="16" spans="1:3">
      <c r="A16" s="4" t="s">
        <v>51</v>
      </c>
      <c r="C16" s="6" t="n">
        <v>1355379</v>
      </c>
    </row>
    <row r="17" spans="1:3">
      <c r="A17" s="4" t="s">
        <v>52</v>
      </c>
      <c r="B17" s="6" t="n">
        <v>622495</v>
      </c>
      <c r="C17" s="6" t="n">
        <v>1904999</v>
      </c>
    </row>
    <row r="18" spans="1:3">
      <c r="A18" s="4" t="s">
        <v>53</v>
      </c>
      <c r="B18" s="6" t="n">
        <v>1320810</v>
      </c>
      <c r="C18" s="6" t="n">
        <v>2717030</v>
      </c>
    </row>
    <row r="19" spans="1:3">
      <c r="A19" s="3" t="s">
        <v>54</v>
      </c>
    </row>
    <row r="20" spans="1:3">
      <c r="A20" s="4" t="s">
        <v>55</v>
      </c>
      <c r="B20" s="6" t="n">
        <v>2035858</v>
      </c>
      <c r="C20" s="6" t="n">
        <v>1502012</v>
      </c>
    </row>
    <row r="21" spans="1:3">
      <c r="A21" s="4" t="s">
        <v>56</v>
      </c>
      <c r="B21" s="6" t="n">
        <v>382582</v>
      </c>
    </row>
    <row r="22" spans="1:3">
      <c r="A22" s="4" t="s">
        <v>57</v>
      </c>
      <c r="B22" s="4" t="s">
        <v>41</v>
      </c>
      <c r="C22" s="6" t="n">
        <v>2000</v>
      </c>
    </row>
    <row r="23" spans="1:3">
      <c r="A23" s="4" t="s">
        <v>58</v>
      </c>
      <c r="B23" s="6" t="n">
        <v>515126</v>
      </c>
      <c r="C23" s="6" t="n">
        <v>560000</v>
      </c>
    </row>
    <row r="24" spans="1:3">
      <c r="A24" s="4" t="s">
        <v>59</v>
      </c>
      <c r="B24" s="6" t="n">
        <v>1065222</v>
      </c>
      <c r="C24" s="6" t="n">
        <v>935000</v>
      </c>
    </row>
    <row r="25" spans="1:3">
      <c r="A25" s="4" t="s">
        <v>60</v>
      </c>
      <c r="B25" s="4" t="s">
        <v>41</v>
      </c>
      <c r="C25" s="6" t="n">
        <v>154426</v>
      </c>
    </row>
    <row r="26" spans="1:3">
      <c r="A26" s="4" t="s">
        <v>61</v>
      </c>
      <c r="B26" s="6" t="n">
        <v>72292</v>
      </c>
      <c r="C26" s="6" t="n">
        <v>22854</v>
      </c>
    </row>
    <row r="27" spans="1:3">
      <c r="A27" s="4" t="s">
        <v>62</v>
      </c>
      <c r="C27" s="6" t="n">
        <v>429746</v>
      </c>
    </row>
    <row r="28" spans="1:3">
      <c r="A28" s="4" t="s">
        <v>63</v>
      </c>
      <c r="B28" s="6" t="n">
        <v>4071080</v>
      </c>
      <c r="C28" s="6" t="n">
        <v>3606038</v>
      </c>
    </row>
    <row r="29" spans="1:3">
      <c r="A29" s="4" t="s">
        <v>64</v>
      </c>
      <c r="C29" s="6" t="n">
        <v>90981</v>
      </c>
    </row>
    <row r="30" spans="1:3">
      <c r="A30" s="4" t="s">
        <v>65</v>
      </c>
      <c r="B30" s="6" t="n">
        <v>4071080</v>
      </c>
      <c r="C30" s="6" t="n">
        <v>3697019</v>
      </c>
    </row>
    <row r="31" spans="1:3">
      <c r="A31" s="4" t="s">
        <v>66</v>
      </c>
      <c r="C31" s="4" t="s">
        <v>41</v>
      </c>
    </row>
    <row r="32" spans="1:3">
      <c r="A32" s="3" t="s">
        <v>67</v>
      </c>
    </row>
    <row r="33" spans="1:3">
      <c r="A33" s="4" t="s">
        <v>68</v>
      </c>
      <c r="B33" s="6" t="n">
        <v>1200</v>
      </c>
      <c r="C33" s="6" t="n">
        <v>1200</v>
      </c>
    </row>
    <row r="34" spans="1:3">
      <c r="A34" s="4" t="s">
        <v>69</v>
      </c>
      <c r="B34" s="6" t="n">
        <v>40210</v>
      </c>
      <c r="C34" s="6" t="n">
        <v>23582</v>
      </c>
    </row>
    <row r="35" spans="1:3">
      <c r="A35" s="4" t="s">
        <v>70</v>
      </c>
      <c r="B35" s="6" t="n">
        <v>12083696</v>
      </c>
      <c r="C35" s="6" t="n">
        <v>5793569</v>
      </c>
    </row>
    <row r="36" spans="1:3">
      <c r="A36" s="4" t="s">
        <v>71</v>
      </c>
      <c r="B36" s="6" t="n">
        <v>-14875376</v>
      </c>
      <c r="C36" s="6" t="n">
        <v>-6798340</v>
      </c>
    </row>
    <row r="37" spans="1:3">
      <c r="A37" s="4" t="s">
        <v>72</v>
      </c>
      <c r="B37" s="6" t="n">
        <v>-2750270</v>
      </c>
      <c r="C37" s="6" t="n">
        <v>-979989</v>
      </c>
    </row>
    <row r="38" spans="1:3">
      <c r="A38" s="4" t="s">
        <v>73</v>
      </c>
      <c r="B38" s="5" t="n">
        <v>1320810</v>
      </c>
      <c r="C38" s="5" t="n">
        <v>2717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156</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74</v>
      </c>
      <c r="B1" s="2" t="s">
        <v>2</v>
      </c>
      <c r="C1" s="2" t="s">
        <v>35</v>
      </c>
    </row>
    <row r="2" spans="1:3">
      <c r="A2" s="4" t="s">
        <v>75</v>
      </c>
      <c r="B2" s="5" t="n">
        <v>36150</v>
      </c>
      <c r="C2" s="5" t="n">
        <v>14000</v>
      </c>
    </row>
    <row r="3" spans="1:3">
      <c r="A3" s="4" t="s">
        <v>76</v>
      </c>
      <c r="B3" s="5" t="n">
        <v>321922</v>
      </c>
      <c r="C3" s="6" t="n">
        <v>80822</v>
      </c>
    </row>
    <row r="4" spans="1:3">
      <c r="A4" s="4" t="s">
        <v>77</v>
      </c>
      <c r="C4" s="5" t="n">
        <v>513000</v>
      </c>
    </row>
    <row r="5" spans="1:3">
      <c r="A5" s="3" t="s">
        <v>78</v>
      </c>
    </row>
    <row r="6" spans="1:3">
      <c r="A6" s="4" t="s">
        <v>79</v>
      </c>
      <c r="B6" s="7" t="n">
        <v>0.001</v>
      </c>
      <c r="C6" s="7" t="n">
        <v>0.001</v>
      </c>
    </row>
    <row r="7" spans="1:3">
      <c r="A7" s="4" t="s">
        <v>80</v>
      </c>
      <c r="B7" s="6" t="n">
        <v>10000000</v>
      </c>
      <c r="C7" s="6" t="n">
        <v>10000000</v>
      </c>
    </row>
    <row r="8" spans="1:3">
      <c r="A8" s="4" t="s">
        <v>81</v>
      </c>
      <c r="B8" s="6" t="n">
        <v>1200000</v>
      </c>
      <c r="C8" s="6" t="n">
        <v>1200000</v>
      </c>
    </row>
    <row r="9" spans="1:3">
      <c r="A9" s="4" t="s">
        <v>82</v>
      </c>
      <c r="B9" s="6" t="n">
        <v>1200000</v>
      </c>
      <c r="C9" s="6" t="n">
        <v>1200000</v>
      </c>
    </row>
    <row r="10" spans="1:3">
      <c r="A10" s="4" t="s">
        <v>83</v>
      </c>
      <c r="B10" s="7" t="n">
        <v>0.001</v>
      </c>
      <c r="C10" s="7" t="n">
        <v>0.001</v>
      </c>
    </row>
    <row r="11" spans="1:3">
      <c r="A11" s="4" t="s">
        <v>84</v>
      </c>
      <c r="B11" s="6" t="n">
        <v>100000000</v>
      </c>
      <c r="C11" s="6" t="n">
        <v>100000000</v>
      </c>
    </row>
    <row r="12" spans="1:3">
      <c r="A12" s="4" t="s">
        <v>85</v>
      </c>
      <c r="B12" s="6" t="n">
        <v>40210372</v>
      </c>
      <c r="C12" s="6" t="n">
        <v>23581586</v>
      </c>
    </row>
    <row r="13" spans="1:3">
      <c r="A13" s="4" t="s">
        <v>86</v>
      </c>
      <c r="B13" s="6" t="n">
        <v>40210372</v>
      </c>
      <c r="C13" s="6" t="n">
        <v>23581586</v>
      </c>
    </row>
    <row r="14" spans="1:3">
      <c r="A14" s="4" t="s">
        <v>87</v>
      </c>
    </row>
    <row r="15" spans="1:3">
      <c r="A15" s="4" t="s">
        <v>77</v>
      </c>
      <c r="B15" s="5" t="n">
        <v>198927</v>
      </c>
      <c r="C15" s="5" t="n">
        <v>0</v>
      </c>
    </row>
    <row r="16" spans="1:3">
      <c r="A16" s="4" t="s">
        <v>88</v>
      </c>
    </row>
    <row r="17" spans="1:3">
      <c r="A17" s="4" t="s">
        <v>77</v>
      </c>
      <c r="B17" s="6" t="n">
        <v>133278</v>
      </c>
      <c r="C17" s="6" t="n">
        <v>513000</v>
      </c>
    </row>
    <row r="18" spans="1:3">
      <c r="A18" s="4" t="s">
        <v>89</v>
      </c>
    </row>
    <row r="19" spans="1:3">
      <c r="A19" s="4" t="s">
        <v>77</v>
      </c>
      <c r="B19" s="5" t="n">
        <v>0</v>
      </c>
      <c r="C19" s="5" t="n">
        <v>67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1</v>
      </c>
    </row>
    <row r="4" spans="1:2">
      <c r="A4" s="4" t="s">
        <v>49</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1</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3"/>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321</v>
      </c>
      <c r="B1" s="2" t="s">
        <v>1</v>
      </c>
    </row>
    <row r="2" spans="1:4">
      <c r="B2" s="2" t="s">
        <v>2</v>
      </c>
      <c r="C2" s="2" t="s">
        <v>35</v>
      </c>
      <c r="D2" s="2" t="s">
        <v>322</v>
      </c>
    </row>
    <row r="3" spans="1:4">
      <c r="A3" s="3" t="s">
        <v>195</v>
      </c>
    </row>
    <row r="4" spans="1:4">
      <c r="A4" s="4" t="s">
        <v>37</v>
      </c>
      <c r="B4" s="5" t="n">
        <v>111053</v>
      </c>
      <c r="C4" s="5" t="n">
        <v>127746</v>
      </c>
      <c r="D4" s="5" t="n">
        <v>217598</v>
      </c>
    </row>
    <row r="5" spans="1:4">
      <c r="A5" s="4" t="s">
        <v>38</v>
      </c>
      <c r="B5" s="5" t="n">
        <v>50000</v>
      </c>
    </row>
    <row r="6" spans="1:4">
      <c r="A6" s="4" t="s">
        <v>323</v>
      </c>
      <c r="B6" s="6" t="n">
        <v>5714769</v>
      </c>
      <c r="C6" s="6" t="n">
        <v>4335000</v>
      </c>
    </row>
    <row r="7" spans="1:4">
      <c r="A7" s="4" t="s">
        <v>324</v>
      </c>
      <c r="B7" s="5" t="n">
        <v>36150</v>
      </c>
      <c r="C7" s="5" t="n">
        <v>14000</v>
      </c>
    </row>
    <row r="8" spans="1:4">
      <c r="A8" s="4" t="s">
        <v>325</v>
      </c>
      <c r="B8" s="6" t="n">
        <v>88210</v>
      </c>
      <c r="C8" s="5" t="n">
        <v>72000</v>
      </c>
    </row>
    <row r="9" spans="1:4">
      <c r="A9" s="4" t="s">
        <v>326</v>
      </c>
      <c r="B9" s="6" t="n">
        <v>161000</v>
      </c>
    </row>
    <row r="10" spans="1:4">
      <c r="A10" s="4" t="s">
        <v>327</v>
      </c>
      <c r="B10" s="5" t="n">
        <v>7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28</v>
      </c>
      <c r="B1" s="2" t="s">
        <v>329</v>
      </c>
    </row>
    <row r="2" spans="1:3">
      <c r="B2" s="2" t="s">
        <v>35</v>
      </c>
      <c r="C2" s="2" t="s">
        <v>2</v>
      </c>
    </row>
    <row r="3" spans="1:3">
      <c r="A3" s="3" t="s">
        <v>198</v>
      </c>
    </row>
    <row r="4" spans="1:3">
      <c r="A4" s="4" t="s">
        <v>330</v>
      </c>
      <c r="B4" s="5" t="n">
        <v>14875000</v>
      </c>
    </row>
    <row r="5" spans="1:3">
      <c r="A5" s="4" t="s">
        <v>331</v>
      </c>
      <c r="C5" s="5" t="n">
        <v>3373000</v>
      </c>
    </row>
    <row r="6" spans="1:3">
      <c r="A6" s="4" t="s">
        <v>332</v>
      </c>
      <c r="C6" s="5" t="n">
        <v>2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9"/>
    <col customWidth="1" max="2" min="2" width="20"/>
    <col customWidth="1" max="3" min="3" width="13"/>
  </cols>
  <sheetData>
    <row r="1" spans="1:3">
      <c r="A1" s="1" t="s">
        <v>333</v>
      </c>
      <c r="B1" s="2" t="s">
        <v>1</v>
      </c>
    </row>
    <row r="2" spans="1:3">
      <c r="B2" s="2" t="s">
        <v>334</v>
      </c>
      <c r="C2" s="2" t="s">
        <v>35</v>
      </c>
    </row>
    <row r="3" spans="1:3">
      <c r="A3" s="4" t="s">
        <v>335</v>
      </c>
      <c r="B3" s="5" t="n">
        <v>250000</v>
      </c>
    </row>
    <row r="4" spans="1:3">
      <c r="A4" s="4" t="s">
        <v>336</v>
      </c>
    </row>
    <row r="5" spans="1:3">
      <c r="A5" s="4" t="s">
        <v>337</v>
      </c>
      <c r="B5" s="6" t="n">
        <v>0</v>
      </c>
    </row>
    <row r="6" spans="1:3">
      <c r="A6" s="4" t="s">
        <v>338</v>
      </c>
      <c r="B6" s="4" t="s">
        <v>339</v>
      </c>
    </row>
    <row r="7" spans="1:3">
      <c r="A7" s="4" t="s">
        <v>340</v>
      </c>
    </row>
    <row r="8" spans="1:3">
      <c r="A8" s="4" t="s">
        <v>337</v>
      </c>
      <c r="B8" s="6" t="n">
        <v>2</v>
      </c>
      <c r="C8" s="6" t="n">
        <v>1</v>
      </c>
    </row>
    <row r="9" spans="1:3">
      <c r="A9" s="4" t="s">
        <v>338</v>
      </c>
      <c r="B9" s="4" t="s">
        <v>341</v>
      </c>
      <c r="C9" s="4" t="s">
        <v>342</v>
      </c>
    </row>
    <row r="10" spans="1:3">
      <c r="A10" s="4" t="s">
        <v>343</v>
      </c>
    </row>
    <row r="11" spans="1:3">
      <c r="A11" s="4" t="s">
        <v>338</v>
      </c>
      <c r="B11" s="4" t="s">
        <v>344</v>
      </c>
    </row>
    <row r="12" spans="1:3">
      <c r="A12" s="4" t="s">
        <v>345</v>
      </c>
    </row>
    <row r="13" spans="1:3">
      <c r="A13" s="4" t="s">
        <v>338</v>
      </c>
      <c r="B13"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0</v>
      </c>
      <c r="B1" s="2" t="s">
        <v>1</v>
      </c>
    </row>
    <row r="2" spans="1:3">
      <c r="B2" s="2" t="s">
        <v>2</v>
      </c>
      <c r="C2" s="2" t="s">
        <v>35</v>
      </c>
    </row>
    <row r="3" spans="1:3">
      <c r="A3" s="3" t="s">
        <v>91</v>
      </c>
    </row>
    <row r="4" spans="1:3">
      <c r="A4" s="4" t="s">
        <v>92</v>
      </c>
      <c r="B4" s="5" t="n">
        <v>1009394</v>
      </c>
      <c r="C4" s="5" t="n">
        <v>2930758</v>
      </c>
    </row>
    <row r="5" spans="1:3">
      <c r="A5" s="4" t="s">
        <v>93</v>
      </c>
      <c r="B5" s="6" t="n">
        <v>873412</v>
      </c>
      <c r="C5" s="6" t="n">
        <v>2260359</v>
      </c>
    </row>
    <row r="6" spans="1:3">
      <c r="A6" s="4" t="s">
        <v>94</v>
      </c>
      <c r="B6" s="6" t="n">
        <v>135982</v>
      </c>
      <c r="C6" s="6" t="n">
        <v>670399</v>
      </c>
    </row>
    <row r="7" spans="1:3">
      <c r="A7" s="3" t="s">
        <v>95</v>
      </c>
    </row>
    <row r="8" spans="1:3">
      <c r="A8" s="4" t="s">
        <v>96</v>
      </c>
      <c r="B8" s="6" t="n">
        <v>1432492</v>
      </c>
      <c r="C8" s="6" t="n">
        <v>1404131</v>
      </c>
    </row>
    <row r="9" spans="1:3">
      <c r="A9" s="4" t="s">
        <v>97</v>
      </c>
      <c r="B9" s="6" t="n">
        <v>2428490</v>
      </c>
      <c r="C9" s="6" t="n">
        <v>204720</v>
      </c>
    </row>
    <row r="10" spans="1:3">
      <c r="A10" s="4" t="s">
        <v>98</v>
      </c>
      <c r="B10" s="6" t="n">
        <v>121500</v>
      </c>
      <c r="C10" s="6" t="n">
        <v>50491</v>
      </c>
    </row>
    <row r="11" spans="1:3">
      <c r="A11" s="4" t="s">
        <v>99</v>
      </c>
      <c r="B11" s="6" t="n">
        <v>990625</v>
      </c>
      <c r="C11" s="4" t="s">
        <v>41</v>
      </c>
    </row>
    <row r="12" spans="1:3">
      <c r="A12" s="4" t="s">
        <v>100</v>
      </c>
      <c r="B12" s="6" t="n">
        <v>4973107</v>
      </c>
      <c r="C12" s="6" t="n">
        <v>1659342</v>
      </c>
    </row>
    <row r="13" spans="1:3">
      <c r="A13" s="4" t="s">
        <v>101</v>
      </c>
      <c r="B13" s="6" t="n">
        <v>-4837125</v>
      </c>
      <c r="C13" s="6" t="n">
        <v>-988943</v>
      </c>
    </row>
    <row r="14" spans="1:3">
      <c r="A14" s="3" t="s">
        <v>102</v>
      </c>
    </row>
    <row r="15" spans="1:3">
      <c r="A15" s="4" t="s">
        <v>103</v>
      </c>
      <c r="B15" s="6" t="n">
        <v>-382582</v>
      </c>
      <c r="C15" s="4" t="s">
        <v>41</v>
      </c>
    </row>
    <row r="16" spans="1:3">
      <c r="A16" s="4" t="s">
        <v>104</v>
      </c>
      <c r="B16" s="6" t="n">
        <v>-1953829</v>
      </c>
      <c r="C16" s="6" t="n">
        <v>-2112418</v>
      </c>
    </row>
    <row r="17" spans="1:3">
      <c r="A17" s="4" t="s">
        <v>105</v>
      </c>
      <c r="B17" s="6" t="n">
        <v>-7173536</v>
      </c>
      <c r="C17" s="6" t="n">
        <v>-3101361</v>
      </c>
    </row>
    <row r="18" spans="1:3">
      <c r="A18" s="4" t="s">
        <v>51</v>
      </c>
      <c r="B18" s="6" t="n">
        <v>-169942</v>
      </c>
      <c r="C18" s="6" t="n">
        <v>-39290</v>
      </c>
    </row>
    <row r="19" spans="1:3">
      <c r="A19" s="4" t="s">
        <v>106</v>
      </c>
      <c r="B19" s="6" t="n">
        <v>-733557</v>
      </c>
    </row>
    <row r="20" spans="1:3">
      <c r="A20" s="4" t="s">
        <v>107</v>
      </c>
      <c r="B20" s="6" t="n">
        <v>-8077035</v>
      </c>
      <c r="C20" s="6" t="n">
        <v>-3140651</v>
      </c>
    </row>
    <row r="21" spans="1:3">
      <c r="A21" s="4" t="s">
        <v>108</v>
      </c>
      <c r="B21" s="6" t="n">
        <v>0</v>
      </c>
      <c r="C21" s="6" t="n">
        <v>136890</v>
      </c>
    </row>
    <row r="22" spans="1:3">
      <c r="A22" s="4" t="s">
        <v>109</v>
      </c>
      <c r="B22" s="5" t="n">
        <v>-8077035</v>
      </c>
      <c r="C22" s="5" t="n">
        <v>-3003761</v>
      </c>
    </row>
    <row r="23" spans="1:3">
      <c r="A23" s="4" t="s">
        <v>110</v>
      </c>
      <c r="B23" s="8" t="n">
        <v>-0.23</v>
      </c>
      <c r="C23" s="8" t="n">
        <v>-0.14</v>
      </c>
    </row>
    <row r="24" spans="1:3">
      <c r="A24" s="4" t="s">
        <v>111</v>
      </c>
      <c r="B24" s="8" t="n">
        <v>-0.03</v>
      </c>
      <c r="C24" s="5" t="n">
        <v>0</v>
      </c>
    </row>
    <row r="25" spans="1:3">
      <c r="A25" s="4" t="s">
        <v>112</v>
      </c>
      <c r="B25" s="6" t="n">
        <v>30680471</v>
      </c>
      <c r="C25" s="6" t="n">
        <v>20782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7</v>
      </c>
      <c r="B1" s="2" t="s">
        <v>348</v>
      </c>
      <c r="C1" s="2" t="s">
        <v>1</v>
      </c>
    </row>
    <row r="2" spans="1:3">
      <c r="B2" s="2" t="s">
        <v>349</v>
      </c>
      <c r="C2" s="2" t="s">
        <v>35</v>
      </c>
    </row>
    <row r="3" spans="1:3">
      <c r="A3" s="4" t="s">
        <v>92</v>
      </c>
      <c r="B3" s="5" t="n">
        <v>2134080</v>
      </c>
      <c r="C3" s="5" t="n">
        <v>324921</v>
      </c>
    </row>
    <row r="4" spans="1:3">
      <c r="A4" s="4" t="s">
        <v>93</v>
      </c>
      <c r="B4" s="6" t="n">
        <v>1804242</v>
      </c>
      <c r="C4" s="6" t="n">
        <v>269059</v>
      </c>
    </row>
    <row r="5" spans="1:3">
      <c r="A5" s="4" t="s">
        <v>350</v>
      </c>
      <c r="B5" s="6" t="n">
        <v>329838</v>
      </c>
      <c r="C5" s="6" t="n">
        <v>55862</v>
      </c>
    </row>
    <row r="6" spans="1:3">
      <c r="A6" s="4" t="s">
        <v>96</v>
      </c>
      <c r="B6" s="6" t="n">
        <v>477563</v>
      </c>
      <c r="C6" s="6" t="n">
        <v>93251</v>
      </c>
    </row>
    <row r="7" spans="1:3">
      <c r="A7" s="4" t="s">
        <v>351</v>
      </c>
      <c r="B7" s="6" t="n">
        <v>-147725</v>
      </c>
      <c r="C7" s="6" t="n">
        <v>-37389</v>
      </c>
    </row>
    <row r="8" spans="1:3">
      <c r="A8" s="4" t="s">
        <v>352</v>
      </c>
      <c r="B8" s="6" t="n">
        <v>-22217</v>
      </c>
      <c r="C8" s="6" t="n">
        <v>-1901</v>
      </c>
    </row>
    <row r="9" spans="1:3">
      <c r="A9" s="4" t="s">
        <v>353</v>
      </c>
      <c r="B9" s="5" t="n">
        <v>-169942</v>
      </c>
      <c r="C9" s="5" t="n">
        <v>-39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3"/>
  </cols>
  <sheetData>
    <row r="1" spans="1:4">
      <c r="A1" s="1" t="s">
        <v>354</v>
      </c>
      <c r="B1" s="2" t="s">
        <v>348</v>
      </c>
      <c r="C1" s="2" t="s">
        <v>1</v>
      </c>
    </row>
    <row r="2" spans="1:4">
      <c r="B2" s="2" t="s">
        <v>349</v>
      </c>
      <c r="C2" s="2" t="s">
        <v>2</v>
      </c>
      <c r="D2" s="2" t="s">
        <v>35</v>
      </c>
    </row>
    <row r="3" spans="1:4">
      <c r="A3" s="3" t="s">
        <v>355</v>
      </c>
    </row>
    <row r="4" spans="1:4">
      <c r="A4" s="4" t="s">
        <v>356</v>
      </c>
      <c r="C4" s="5" t="n">
        <v>638182</v>
      </c>
      <c r="D4" s="5" t="n">
        <v>747013</v>
      </c>
    </row>
    <row r="5" spans="1:4">
      <c r="A5" s="4" t="s">
        <v>106</v>
      </c>
      <c r="C5" s="6" t="n">
        <v>-733557</v>
      </c>
    </row>
    <row r="6" spans="1:4">
      <c r="A6" s="4" t="s">
        <v>357</v>
      </c>
      <c r="C6" s="6" t="n">
        <v>121500</v>
      </c>
      <c r="D6" s="5" t="n">
        <v>59837</v>
      </c>
    </row>
    <row r="7" spans="1:4">
      <c r="A7" s="4" t="s">
        <v>358</v>
      </c>
    </row>
    <row r="8" spans="1:4">
      <c r="A8" s="3" t="s">
        <v>355</v>
      </c>
    </row>
    <row r="9" spans="1:4">
      <c r="A9" s="4" t="s">
        <v>359</v>
      </c>
      <c r="C9" s="6" t="n">
        <v>730092</v>
      </c>
    </row>
    <row r="10" spans="1:4">
      <c r="A10" s="4" t="s">
        <v>360</v>
      </c>
      <c r="B10" s="5" t="n">
        <v>50000</v>
      </c>
      <c r="C10" s="6" t="n">
        <v>108079</v>
      </c>
    </row>
    <row r="11" spans="1:4">
      <c r="A11" s="4" t="s">
        <v>356</v>
      </c>
      <c r="B11" s="5" t="n">
        <v>62718</v>
      </c>
      <c r="C11" s="5" t="n">
        <v>622013</v>
      </c>
    </row>
    <row r="12" spans="1:4">
      <c r="A12" s="4" t="s">
        <v>361</v>
      </c>
      <c r="B12" s="6" t="n">
        <v>391988</v>
      </c>
      <c r="C12" s="6" t="n">
        <v>1455000</v>
      </c>
    </row>
    <row r="13" spans="1:4">
      <c r="A13" s="4" t="s">
        <v>362</v>
      </c>
      <c r="B13" s="5" t="n">
        <v>-261900</v>
      </c>
    </row>
    <row r="14" spans="1:4">
      <c r="A14" s="4" t="s">
        <v>363</v>
      </c>
      <c r="B14" s="6" t="n">
        <v>1455000</v>
      </c>
    </row>
    <row r="15" spans="1:4">
      <c r="A15" s="4" t="s">
        <v>106</v>
      </c>
      <c r="B15" s="5" t="n">
        <v>-733557</v>
      </c>
    </row>
    <row r="16" spans="1:4">
      <c r="A16" s="4" t="s">
        <v>364</v>
      </c>
      <c r="B16" s="8" t="n">
        <v>0.18</v>
      </c>
      <c r="C16" s="9" t="n">
        <v>0.4275</v>
      </c>
    </row>
    <row r="17" spans="1:4">
      <c r="A17" s="4" t="s">
        <v>365</v>
      </c>
      <c r="C17" s="4" t="s">
        <v>366</v>
      </c>
    </row>
    <row r="18" spans="1:4">
      <c r="A18" s="4" t="s">
        <v>367</v>
      </c>
      <c r="C18" s="6" t="n">
        <v>485000</v>
      </c>
    </row>
    <row r="19" spans="1:4">
      <c r="A19" s="4" t="s">
        <v>368</v>
      </c>
      <c r="C19" s="4" t="s">
        <v>369</v>
      </c>
    </row>
    <row r="20" spans="1:4">
      <c r="A20" s="4" t="s">
        <v>370</v>
      </c>
      <c r="C20" s="5" t="n">
        <v>8467</v>
      </c>
    </row>
    <row r="21" spans="1:4">
      <c r="A21" s="4" t="s">
        <v>368</v>
      </c>
      <c r="C21" s="4" t="s">
        <v>369</v>
      </c>
    </row>
    <row r="22" spans="1:4">
      <c r="A22" s="4" t="s">
        <v>357</v>
      </c>
      <c r="C22" s="5" t="n">
        <v>398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s>
  <sheetData>
    <row r="1" spans="1:4">
      <c r="A1" s="1" t="s">
        <v>371</v>
      </c>
      <c r="B1" s="2" t="s">
        <v>2</v>
      </c>
      <c r="C1" s="2" t="s">
        <v>349</v>
      </c>
      <c r="D1" s="2" t="s">
        <v>35</v>
      </c>
    </row>
    <row r="2" spans="1:4">
      <c r="A2" s="3" t="s">
        <v>355</v>
      </c>
    </row>
    <row r="3" spans="1:4">
      <c r="A3" s="4" t="s">
        <v>372</v>
      </c>
      <c r="B3" s="5" t="n">
        <v>118941</v>
      </c>
      <c r="C3" s="5" t="n">
        <v>19915</v>
      </c>
      <c r="D3" s="5" t="n">
        <v>61571</v>
      </c>
    </row>
    <row r="4" spans="1:4">
      <c r="A4" s="4" t="s">
        <v>155</v>
      </c>
      <c r="B4" s="6" t="n">
        <v>36365</v>
      </c>
      <c r="C4" s="6" t="n">
        <v>62458</v>
      </c>
      <c r="D4" s="6" t="n">
        <v>51359</v>
      </c>
    </row>
    <row r="5" spans="1:4">
      <c r="A5" s="4" t="s">
        <v>156</v>
      </c>
      <c r="B5" s="6" t="n">
        <v>79283</v>
      </c>
      <c r="C5" s="6" t="n">
        <v>109143</v>
      </c>
      <c r="D5" s="6" t="n">
        <v>93099</v>
      </c>
    </row>
    <row r="6" spans="1:4">
      <c r="A6" s="4" t="s">
        <v>373</v>
      </c>
      <c r="D6" s="6" t="n">
        <v>206029</v>
      </c>
    </row>
    <row r="7" spans="1:4">
      <c r="A7" s="4" t="s">
        <v>374</v>
      </c>
      <c r="B7" s="6" t="n">
        <v>65925</v>
      </c>
      <c r="C7" s="6" t="n">
        <v>54255</v>
      </c>
      <c r="D7" s="6" t="n">
        <v>65527</v>
      </c>
    </row>
    <row r="8" spans="1:4">
      <c r="A8" s="4" t="s">
        <v>375</v>
      </c>
      <c r="B8" s="6" t="n">
        <v>61344</v>
      </c>
      <c r="C8" s="6" t="n">
        <v>5943</v>
      </c>
      <c r="D8" s="6" t="n">
        <v>47909</v>
      </c>
    </row>
    <row r="9" spans="1:4">
      <c r="A9" s="4" t="s">
        <v>49</v>
      </c>
      <c r="B9" s="6" t="n">
        <v>726890</v>
      </c>
      <c r="C9" s="6" t="n">
        <v>726890</v>
      </c>
      <c r="D9" s="6" t="n">
        <v>726890</v>
      </c>
    </row>
    <row r="10" spans="1:4">
      <c r="A10" s="4" t="s">
        <v>376</v>
      </c>
      <c r="B10" s="6" t="n">
        <v>507000</v>
      </c>
      <c r="C10" s="6" t="n">
        <v>422003</v>
      </c>
      <c r="D10" s="6" t="n">
        <v>498053</v>
      </c>
    </row>
    <row r="11" spans="1:4">
      <c r="A11" s="4" t="s">
        <v>377</v>
      </c>
      <c r="C11" s="6" t="n">
        <v>72341</v>
      </c>
    </row>
    <row r="12" spans="1:4">
      <c r="A12" s="4" t="s">
        <v>53</v>
      </c>
      <c r="B12" s="6" t="n">
        <v>1595748</v>
      </c>
      <c r="C12" s="6" t="n">
        <v>1472958</v>
      </c>
      <c r="D12" s="6" t="n">
        <v>1355379</v>
      </c>
    </row>
    <row r="13" spans="1:4">
      <c r="A13" s="4" t="s">
        <v>378</v>
      </c>
      <c r="B13" s="6" t="n">
        <v>402700</v>
      </c>
      <c r="C13" s="6" t="n">
        <v>-405222</v>
      </c>
      <c r="D13" s="6" t="n">
        <v>313946</v>
      </c>
    </row>
    <row r="14" spans="1:4">
      <c r="A14" s="4" t="s">
        <v>379</v>
      </c>
      <c r="B14" s="6" t="n">
        <v>116071</v>
      </c>
      <c r="C14" s="6" t="n">
        <v>-109995</v>
      </c>
      <c r="D14" s="6" t="n">
        <v>52394</v>
      </c>
    </row>
    <row r="15" spans="1:4">
      <c r="A15" s="4" t="s">
        <v>380</v>
      </c>
      <c r="B15" s="6" t="n">
        <v>136890</v>
      </c>
    </row>
    <row r="16" spans="1:4">
      <c r="A16" s="4" t="s">
        <v>381</v>
      </c>
      <c r="B16" s="6" t="n">
        <v>15833</v>
      </c>
      <c r="C16" s="6" t="n">
        <v>-32357</v>
      </c>
      <c r="D16" s="6" t="n">
        <v>16044</v>
      </c>
    </row>
    <row r="17" spans="1:4">
      <c r="A17" s="4" t="s">
        <v>382</v>
      </c>
      <c r="B17" s="6" t="n">
        <v>194162</v>
      </c>
      <c r="C17" s="6" t="n">
        <v>-42645</v>
      </c>
      <c r="D17" s="6" t="n">
        <v>47362</v>
      </c>
    </row>
    <row r="18" spans="1:4">
      <c r="A18" s="4" t="s">
        <v>383</v>
      </c>
      <c r="B18" s="6" t="n">
        <v>116071</v>
      </c>
      <c r="C18" s="6" t="n">
        <v>-109995</v>
      </c>
      <c r="D18" s="6" t="n">
        <v>52394</v>
      </c>
    </row>
    <row r="19" spans="1:4">
      <c r="A19" s="4" t="s">
        <v>65</v>
      </c>
      <c r="B19" s="6" t="n">
        <v>865656</v>
      </c>
      <c r="C19" s="5" t="n">
        <v>-590219</v>
      </c>
    </row>
    <row r="20" spans="1:4">
      <c r="A20" s="4" t="s">
        <v>384</v>
      </c>
      <c r="D20" s="6" t="n">
        <v>57601</v>
      </c>
    </row>
    <row r="21" spans="1:4">
      <c r="A21" s="4" t="s">
        <v>385</v>
      </c>
      <c r="D21" s="5" t="n">
        <v>90981</v>
      </c>
    </row>
    <row r="22" spans="1:4">
      <c r="A22" s="4" t="s">
        <v>386</v>
      </c>
      <c r="B22" s="5" t="n">
        <v>7300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387</v>
      </c>
      <c r="B1" s="2" t="s">
        <v>1</v>
      </c>
    </row>
    <row r="2" spans="1:5">
      <c r="B2" s="2" t="s">
        <v>388</v>
      </c>
      <c r="C2" s="2" t="s">
        <v>2</v>
      </c>
      <c r="D2" s="2" t="s">
        <v>35</v>
      </c>
      <c r="E2" s="2" t="s">
        <v>389</v>
      </c>
    </row>
    <row r="3" spans="1:5">
      <c r="A3" s="3" t="s">
        <v>355</v>
      </c>
    </row>
    <row r="4" spans="1:5">
      <c r="A4" s="4" t="s">
        <v>356</v>
      </c>
      <c r="C4" s="5" t="n">
        <v>638182</v>
      </c>
      <c r="D4" s="5" t="n">
        <v>747013</v>
      </c>
    </row>
    <row r="5" spans="1:5">
      <c r="A5" s="4" t="s">
        <v>142</v>
      </c>
      <c r="C5" s="6" t="n">
        <v>684641</v>
      </c>
    </row>
    <row r="6" spans="1:5">
      <c r="A6" s="4" t="s">
        <v>390</v>
      </c>
      <c r="C6" s="6" t="n">
        <v>37177</v>
      </c>
    </row>
    <row r="7" spans="1:5">
      <c r="A7" s="4" t="s">
        <v>391</v>
      </c>
    </row>
    <row r="8" spans="1:5">
      <c r="A8" s="3" t="s">
        <v>355</v>
      </c>
    </row>
    <row r="9" spans="1:5">
      <c r="A9" s="4" t="s">
        <v>361</v>
      </c>
      <c r="B9" s="6" t="n">
        <v>1636363</v>
      </c>
    </row>
    <row r="10" spans="1:5">
      <c r="A10" s="4" t="s">
        <v>364</v>
      </c>
      <c r="E10" s="8" t="n">
        <v>0.39</v>
      </c>
    </row>
    <row r="11" spans="1:5">
      <c r="A11" s="4" t="s">
        <v>372</v>
      </c>
      <c r="E11" s="5" t="n">
        <v>265</v>
      </c>
    </row>
    <row r="12" spans="1:5">
      <c r="A12" s="4" t="s">
        <v>155</v>
      </c>
      <c r="E12" s="6" t="n">
        <v>167700</v>
      </c>
    </row>
    <row r="13" spans="1:5">
      <c r="A13" s="4" t="s">
        <v>392</v>
      </c>
      <c r="E13" s="6" t="n">
        <v>72035</v>
      </c>
    </row>
    <row r="14" spans="1:5">
      <c r="A14" s="4" t="s">
        <v>378</v>
      </c>
      <c r="E14" s="6" t="n">
        <v>-65000</v>
      </c>
    </row>
    <row r="15" spans="1:5">
      <c r="A15" s="4" t="s">
        <v>393</v>
      </c>
      <c r="C15" s="6" t="n">
        <v>391000</v>
      </c>
      <c r="E15" s="5" t="n">
        <v>1185000</v>
      </c>
    </row>
    <row r="16" spans="1:5">
      <c r="A16" s="4" t="s">
        <v>394</v>
      </c>
      <c r="B16" s="5" t="n">
        <v>1360000</v>
      </c>
    </row>
    <row r="17" spans="1:5">
      <c r="A17" s="4" t="s">
        <v>370</v>
      </c>
      <c r="C17" s="6" t="n">
        <v>180000</v>
      </c>
    </row>
    <row r="18" spans="1:5">
      <c r="A18" s="4" t="s">
        <v>395</v>
      </c>
      <c r="C18" s="5" t="n">
        <v>72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4" t="s">
        <v>391</v>
      </c>
    </row>
    <row r="4" spans="1:2">
      <c r="A4" s="4" t="s">
        <v>365</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98</v>
      </c>
      <c r="B1" s="2" t="s">
        <v>399</v>
      </c>
      <c r="C1" s="2" t="s">
        <v>1</v>
      </c>
    </row>
    <row r="2" spans="1:4">
      <c r="B2" s="2" t="s">
        <v>2</v>
      </c>
      <c r="C2" s="2" t="s">
        <v>2</v>
      </c>
      <c r="D2" s="2" t="s">
        <v>35</v>
      </c>
    </row>
    <row r="3" spans="1:4">
      <c r="A3" s="4" t="s">
        <v>400</v>
      </c>
    </row>
    <row r="4" spans="1:4">
      <c r="A4" s="4" t="s">
        <v>92</v>
      </c>
      <c r="C4" s="5" t="n">
        <v>1009394</v>
      </c>
      <c r="D4" s="5" t="n">
        <v>2930758</v>
      </c>
    </row>
    <row r="5" spans="1:4">
      <c r="A5" s="4" t="s">
        <v>93</v>
      </c>
      <c r="C5" s="6" t="n">
        <v>873412</v>
      </c>
      <c r="D5" s="6" t="n">
        <v>2260359</v>
      </c>
    </row>
    <row r="6" spans="1:4">
      <c r="A6" s="4" t="s">
        <v>350</v>
      </c>
      <c r="C6" s="6" t="n">
        <v>135982</v>
      </c>
      <c r="D6" s="6" t="n">
        <v>670399</v>
      </c>
    </row>
    <row r="7" spans="1:4">
      <c r="A7" s="4" t="s">
        <v>96</v>
      </c>
      <c r="C7" s="6" t="n">
        <v>4973107</v>
      </c>
      <c r="D7" s="6" t="n">
        <v>1659342</v>
      </c>
    </row>
    <row r="8" spans="1:4">
      <c r="A8" s="4" t="s">
        <v>401</v>
      </c>
      <c r="C8" s="6" t="n">
        <v>-4837125</v>
      </c>
      <c r="D8" s="6" t="n">
        <v>-988943</v>
      </c>
    </row>
    <row r="9" spans="1:4">
      <c r="A9" s="4" t="s">
        <v>352</v>
      </c>
      <c r="C9" s="6" t="n">
        <v>-2336411</v>
      </c>
      <c r="D9" s="6" t="n">
        <v>-2112423</v>
      </c>
    </row>
    <row r="10" spans="1:4">
      <c r="A10" s="4" t="s">
        <v>353</v>
      </c>
      <c r="C10" s="6" t="n">
        <v>-7173536</v>
      </c>
      <c r="D10" s="6" t="n">
        <v>-3101366</v>
      </c>
    </row>
    <row r="11" spans="1:4">
      <c r="A11" s="4" t="s">
        <v>391</v>
      </c>
    </row>
    <row r="12" spans="1:4">
      <c r="A12" s="4" t="s">
        <v>92</v>
      </c>
      <c r="B12" s="5" t="n">
        <v>37000</v>
      </c>
      <c r="C12" s="6" t="n">
        <v>84656</v>
      </c>
      <c r="D12" s="6" t="n">
        <v>497654</v>
      </c>
    </row>
    <row r="13" spans="1:4">
      <c r="A13" s="4" t="s">
        <v>93</v>
      </c>
      <c r="B13" s="6" t="n">
        <v>141000</v>
      </c>
      <c r="C13" s="6" t="n">
        <v>66700</v>
      </c>
      <c r="D13" s="6" t="n">
        <v>381491</v>
      </c>
    </row>
    <row r="14" spans="1:4">
      <c r="A14" s="4" t="s">
        <v>350</v>
      </c>
      <c r="B14" s="5" t="n">
        <v>-104000</v>
      </c>
      <c r="C14" s="6" t="n">
        <v>17956</v>
      </c>
      <c r="D14" s="6" t="n">
        <v>116163</v>
      </c>
    </row>
    <row r="15" spans="1:4">
      <c r="A15" s="4" t="s">
        <v>96</v>
      </c>
      <c r="C15" s="6" t="n">
        <v>76456</v>
      </c>
      <c r="D15" s="6" t="n">
        <v>411407</v>
      </c>
    </row>
    <row r="16" spans="1:4">
      <c r="A16" s="4" t="s">
        <v>401</v>
      </c>
      <c r="C16" s="6" t="n">
        <v>-58500</v>
      </c>
      <c r="D16" s="6" t="n">
        <v>-295244</v>
      </c>
    </row>
    <row r="17" spans="1:4">
      <c r="A17" s="4" t="s">
        <v>352</v>
      </c>
      <c r="C17" s="4" t="s">
        <v>41</v>
      </c>
      <c r="D17" s="4" t="s">
        <v>41</v>
      </c>
    </row>
    <row r="18" spans="1:4">
      <c r="A18" s="4" t="s">
        <v>353</v>
      </c>
      <c r="C18" s="6" t="n">
        <v>-58500</v>
      </c>
      <c r="D18" s="6" t="n">
        <v>-295244</v>
      </c>
    </row>
    <row r="19" spans="1:4">
      <c r="A19" s="4" t="s">
        <v>402</v>
      </c>
    </row>
    <row r="20" spans="1:4">
      <c r="A20" s="4" t="s">
        <v>92</v>
      </c>
      <c r="C20" s="6" t="n">
        <v>1094050</v>
      </c>
      <c r="D20" s="6" t="n">
        <v>3428412</v>
      </c>
    </row>
    <row r="21" spans="1:4">
      <c r="A21" s="4" t="s">
        <v>93</v>
      </c>
      <c r="C21" s="6" t="n">
        <v>940112</v>
      </c>
      <c r="D21" s="6" t="n">
        <v>2641850</v>
      </c>
    </row>
    <row r="22" spans="1:4">
      <c r="A22" s="4" t="s">
        <v>350</v>
      </c>
      <c r="C22" s="6" t="n">
        <v>153938</v>
      </c>
      <c r="D22" s="6" t="n">
        <v>786562</v>
      </c>
    </row>
    <row r="23" spans="1:4">
      <c r="A23" s="4" t="s">
        <v>96</v>
      </c>
      <c r="C23" s="6" t="n">
        <v>5049563</v>
      </c>
      <c r="D23" s="6" t="n">
        <v>2070749</v>
      </c>
    </row>
    <row r="24" spans="1:4">
      <c r="A24" s="4" t="s">
        <v>401</v>
      </c>
      <c r="C24" s="6" t="n">
        <v>-4895625</v>
      </c>
      <c r="D24" s="6" t="n">
        <v>-1284187</v>
      </c>
    </row>
    <row r="25" spans="1:4">
      <c r="A25" s="4" t="s">
        <v>352</v>
      </c>
      <c r="C25" s="6" t="n">
        <v>-2336411</v>
      </c>
      <c r="D25" s="6" t="n">
        <v>-2112423</v>
      </c>
    </row>
    <row r="26" spans="1:4">
      <c r="A26" s="4" t="s">
        <v>353</v>
      </c>
      <c r="C26" s="5" t="n">
        <v>-7232036</v>
      </c>
      <c r="D26" s="5" t="n">
        <v>-33966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3"/>
  </cols>
  <sheetData>
    <row r="1" spans="1:4">
      <c r="A1" s="1" t="s">
        <v>403</v>
      </c>
      <c r="B1" s="2" t="s">
        <v>404</v>
      </c>
      <c r="C1" s="2" t="s">
        <v>1</v>
      </c>
    </row>
    <row r="2" spans="1:4">
      <c r="B2" s="2" t="s">
        <v>405</v>
      </c>
      <c r="C2" s="2" t="s">
        <v>2</v>
      </c>
      <c r="D2" s="2" t="s">
        <v>35</v>
      </c>
    </row>
    <row r="3" spans="1:4">
      <c r="A3" s="3" t="s">
        <v>355</v>
      </c>
    </row>
    <row r="4" spans="1:4">
      <c r="A4" s="4" t="s">
        <v>356</v>
      </c>
      <c r="C4" s="5" t="n">
        <v>638182</v>
      </c>
      <c r="D4" s="5" t="n">
        <v>747013</v>
      </c>
    </row>
    <row r="5" spans="1:4">
      <c r="A5" s="4" t="s">
        <v>406</v>
      </c>
    </row>
    <row r="6" spans="1:4">
      <c r="A6" s="3" t="s">
        <v>355</v>
      </c>
    </row>
    <row r="7" spans="1:4">
      <c r="A7" s="4" t="s">
        <v>407</v>
      </c>
      <c r="B7" s="4" t="s">
        <v>408</v>
      </c>
    </row>
    <row r="8" spans="1:4">
      <c r="A8" s="4" t="s">
        <v>361</v>
      </c>
      <c r="B8" s="6" t="n">
        <v>312500</v>
      </c>
    </row>
    <row r="9" spans="1:4">
      <c r="A9" s="4" t="s">
        <v>364</v>
      </c>
      <c r="B9" s="8" t="n">
        <v>0.4</v>
      </c>
    </row>
    <row r="10" spans="1:4">
      <c r="A10" s="4" t="s">
        <v>356</v>
      </c>
      <c r="B10" s="5" t="n">
        <v>125000</v>
      </c>
    </row>
    <row r="11" spans="1:4">
      <c r="A11" s="4" t="s">
        <v>368</v>
      </c>
      <c r="B11" s="4" t="s">
        <v>409</v>
      </c>
    </row>
    <row r="12" spans="1:4">
      <c r="A12" s="4" t="s">
        <v>372</v>
      </c>
      <c r="B12" s="5" t="n">
        <v>1355</v>
      </c>
    </row>
    <row r="13" spans="1:4">
      <c r="A13" s="4" t="s">
        <v>155</v>
      </c>
      <c r="B13" s="6" t="n">
        <v>13024</v>
      </c>
    </row>
    <row r="14" spans="1:4">
      <c r="A14" s="4" t="s">
        <v>392</v>
      </c>
      <c r="B14" s="6" t="n">
        <v>40564</v>
      </c>
    </row>
    <row r="15" spans="1:4">
      <c r="A15" s="4" t="s">
        <v>378</v>
      </c>
      <c r="B15" s="6" t="n">
        <v>-16343</v>
      </c>
    </row>
    <row r="16" spans="1:4">
      <c r="A16" s="4" t="s">
        <v>302</v>
      </c>
      <c r="B16" s="6" t="n">
        <v>-108600</v>
      </c>
    </row>
    <row r="17" spans="1:4">
      <c r="A17" s="4" t="s">
        <v>49</v>
      </c>
      <c r="B17" s="6" t="n">
        <v>195000</v>
      </c>
    </row>
    <row r="18" spans="1:4">
      <c r="A18" s="4" t="s">
        <v>394</v>
      </c>
      <c r="B18" s="5" t="n">
        <v>125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3"/>
  </cols>
  <sheetData>
    <row r="1" spans="1:4">
      <c r="A1" s="1" t="s">
        <v>410</v>
      </c>
      <c r="B1" s="2" t="s">
        <v>411</v>
      </c>
      <c r="C1" s="2" t="s">
        <v>1</v>
      </c>
    </row>
    <row r="2" spans="1:4">
      <c r="B2" s="2" t="s">
        <v>412</v>
      </c>
      <c r="C2" s="2" t="s">
        <v>2</v>
      </c>
      <c r="D2" s="2" t="s">
        <v>35</v>
      </c>
    </row>
    <row r="3" spans="1:4">
      <c r="A3" s="3" t="s">
        <v>413</v>
      </c>
    </row>
    <row r="4" spans="1:4">
      <c r="A4" s="4" t="s">
        <v>99</v>
      </c>
      <c r="C4" s="5" t="n">
        <v>990625</v>
      </c>
      <c r="D4" s="4" t="s">
        <v>41</v>
      </c>
    </row>
    <row r="5" spans="1:4">
      <c r="A5" s="4" t="s">
        <v>414</v>
      </c>
    </row>
    <row r="6" spans="1:4">
      <c r="A6" s="3" t="s">
        <v>413</v>
      </c>
    </row>
    <row r="7" spans="1:4">
      <c r="A7" s="4" t="s">
        <v>99</v>
      </c>
      <c r="B7" s="5" t="n">
        <v>265625</v>
      </c>
    </row>
    <row r="8" spans="1:4">
      <c r="A8" s="4" t="s">
        <v>415</v>
      </c>
      <c r="B8" s="6" t="n">
        <v>450000</v>
      </c>
    </row>
    <row r="9" spans="1:4">
      <c r="A9" s="4" t="s">
        <v>261</v>
      </c>
      <c r="B9" s="6" t="n">
        <v>75000</v>
      </c>
    </row>
    <row r="10" spans="1:4">
      <c r="A10" s="4" t="s">
        <v>416</v>
      </c>
      <c r="B10" s="5" t="n">
        <v>375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3"/>
  </cols>
  <sheetData>
    <row r="1" spans="1:3">
      <c r="A1" s="1" t="s">
        <v>417</v>
      </c>
      <c r="B1" s="2" t="s">
        <v>1</v>
      </c>
    </row>
    <row r="2" spans="1:3">
      <c r="B2" s="2" t="s">
        <v>35</v>
      </c>
      <c r="C2" s="2" t="s">
        <v>2</v>
      </c>
    </row>
    <row r="3" spans="1:3">
      <c r="A3" s="3" t="s">
        <v>418</v>
      </c>
    </row>
    <row r="4" spans="1:3">
      <c r="A4" s="4" t="s">
        <v>49</v>
      </c>
      <c r="B4" s="5" t="n">
        <v>195000</v>
      </c>
      <c r="C4" s="5" t="n">
        <v>195000</v>
      </c>
    </row>
    <row r="5" spans="1:3">
      <c r="A5" s="4" t="s">
        <v>419</v>
      </c>
    </row>
    <row r="6" spans="1:3">
      <c r="A6" s="3" t="s">
        <v>418</v>
      </c>
    </row>
    <row r="7" spans="1:3">
      <c r="A7" s="4" t="s">
        <v>49</v>
      </c>
      <c r="B7" s="6" t="n">
        <v>726890</v>
      </c>
    </row>
    <row r="8" spans="1:3">
      <c r="A8" s="4" t="s">
        <v>420</v>
      </c>
    </row>
    <row r="9" spans="1:3">
      <c r="A9" s="3" t="s">
        <v>418</v>
      </c>
    </row>
    <row r="10" spans="1:3">
      <c r="A10" s="4" t="s">
        <v>49</v>
      </c>
      <c r="B10" s="6" t="n">
        <v>195000</v>
      </c>
    </row>
    <row r="11" spans="1:3">
      <c r="A11" s="4" t="s">
        <v>421</v>
      </c>
    </row>
    <row r="12" spans="1:3">
      <c r="A12" s="3" t="s">
        <v>418</v>
      </c>
    </row>
    <row r="13" spans="1:3">
      <c r="A13" s="4" t="s">
        <v>422</v>
      </c>
      <c r="B13" s="5" t="n">
        <v>-7268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423</v>
      </c>
      <c r="B1" s="2" t="s">
        <v>1</v>
      </c>
    </row>
    <row r="2" spans="1:3">
      <c r="B2" s="2" t="s">
        <v>2</v>
      </c>
      <c r="C2" s="2" t="s">
        <v>35</v>
      </c>
    </row>
    <row r="3" spans="1:3">
      <c r="A3" s="3" t="s">
        <v>211</v>
      </c>
    </row>
    <row r="4" spans="1:3">
      <c r="A4" s="4" t="s">
        <v>424</v>
      </c>
      <c r="B4" s="5" t="n">
        <v>1560000</v>
      </c>
      <c r="C4" s="5" t="n">
        <v>375000</v>
      </c>
    </row>
    <row r="5" spans="1:3">
      <c r="A5" s="4" t="s">
        <v>76</v>
      </c>
      <c r="B5" s="6" t="n">
        <v>178375</v>
      </c>
      <c r="C5" s="6" t="n">
        <v>71875</v>
      </c>
    </row>
    <row r="6" spans="1:3">
      <c r="A6" s="4" t="s">
        <v>425</v>
      </c>
      <c r="B6" s="6" t="n">
        <v>990625</v>
      </c>
      <c r="C6" s="4" t="s">
        <v>41</v>
      </c>
    </row>
    <row r="7" spans="1:3">
      <c r="A7" s="4" t="s">
        <v>426</v>
      </c>
      <c r="B7" s="5" t="n">
        <v>391000</v>
      </c>
      <c r="C7" s="5" t="n">
        <v>303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5"/>
    <col customWidth="1" max="5" min="5" width="27"/>
    <col customWidth="1" max="6" min="6" width="20"/>
    <col customWidth="1" max="7" min="7" width="12"/>
  </cols>
  <sheetData>
    <row r="1" spans="1:7">
      <c r="A1" s="1" t="s">
        <v>113</v>
      </c>
      <c r="B1" s="2" t="s">
        <v>114</v>
      </c>
      <c r="C1" s="2" t="s">
        <v>115</v>
      </c>
      <c r="D1" s="2" t="s">
        <v>116</v>
      </c>
      <c r="E1" s="2" t="s">
        <v>117</v>
      </c>
      <c r="F1" s="2" t="s">
        <v>118</v>
      </c>
      <c r="G1" s="2" t="s">
        <v>119</v>
      </c>
    </row>
    <row r="2" spans="1:7">
      <c r="A2" s="4" t="s">
        <v>120</v>
      </c>
      <c r="B2" s="6" t="n">
        <v>1200000</v>
      </c>
      <c r="C2" s="6" t="n">
        <v>18717922</v>
      </c>
      <c r="D2" s="4" t="s">
        <v>41</v>
      </c>
    </row>
    <row r="3" spans="1:7">
      <c r="A3" s="4" t="s">
        <v>121</v>
      </c>
      <c r="B3" s="5" t="n">
        <v>1200</v>
      </c>
      <c r="C3" s="5" t="n">
        <v>18717</v>
      </c>
      <c r="D3" s="4" t="s">
        <v>41</v>
      </c>
      <c r="E3" s="5" t="n">
        <v>3055121</v>
      </c>
      <c r="F3" s="5" t="n">
        <v>-3794579</v>
      </c>
      <c r="G3" s="5" t="n">
        <v>-719541</v>
      </c>
    </row>
    <row r="4" spans="1:7">
      <c r="A4" s="4" t="s">
        <v>122</v>
      </c>
      <c r="C4" s="6" t="n">
        <v>1079498</v>
      </c>
    </row>
    <row r="5" spans="1:7">
      <c r="A5" s="4" t="s">
        <v>123</v>
      </c>
      <c r="C5" s="5" t="n">
        <v>1080</v>
      </c>
      <c r="E5" s="6" t="n">
        <v>269609</v>
      </c>
      <c r="G5" s="6" t="n">
        <v>297689</v>
      </c>
    </row>
    <row r="6" spans="1:7">
      <c r="A6" s="4" t="s">
        <v>124</v>
      </c>
      <c r="C6" s="6" t="n">
        <v>2733333</v>
      </c>
    </row>
    <row r="7" spans="1:7">
      <c r="A7" s="4" t="s">
        <v>125</v>
      </c>
      <c r="C7" s="5" t="n">
        <v>2733</v>
      </c>
      <c r="E7" s="6" t="n">
        <v>947267</v>
      </c>
      <c r="G7" s="6" t="n">
        <v>950000</v>
      </c>
    </row>
    <row r="8" spans="1:7">
      <c r="A8" s="4" t="s">
        <v>126</v>
      </c>
      <c r="C8" s="6" t="n">
        <v>383333</v>
      </c>
    </row>
    <row r="9" spans="1:7">
      <c r="A9" s="4" t="s">
        <v>127</v>
      </c>
      <c r="C9" s="5" t="n">
        <v>383</v>
      </c>
      <c r="E9" s="6" t="n">
        <v>122213</v>
      </c>
      <c r="G9" s="6" t="n">
        <v>122596</v>
      </c>
    </row>
    <row r="10" spans="1:7">
      <c r="A10" s="4" t="s">
        <v>128</v>
      </c>
      <c r="C10" s="6" t="n">
        <v>1767500</v>
      </c>
    </row>
    <row r="11" spans="1:7">
      <c r="A11" s="4" t="s">
        <v>129</v>
      </c>
      <c r="C11" s="5" t="n">
        <v>1769</v>
      </c>
      <c r="E11" s="5" t="n">
        <v>745244</v>
      </c>
      <c r="G11" s="5" t="n">
        <v>747013</v>
      </c>
    </row>
    <row r="12" spans="1:7">
      <c r="A12" s="4" t="s">
        <v>130</v>
      </c>
      <c r="C12" s="6" t="n">
        <v>-1100000</v>
      </c>
      <c r="D12" s="6" t="n">
        <v>1100000</v>
      </c>
      <c r="E12" s="6" t="n">
        <v>-62744</v>
      </c>
      <c r="G12" s="6" t="n">
        <v>-62744</v>
      </c>
    </row>
    <row r="13" spans="1:7">
      <c r="A13" s="4" t="s">
        <v>131</v>
      </c>
      <c r="C13" s="5" t="n">
        <v>-1100</v>
      </c>
      <c r="D13" s="5" t="n">
        <v>1100</v>
      </c>
    </row>
    <row r="14" spans="1:7">
      <c r="A14" s="4" t="s">
        <v>132</v>
      </c>
      <c r="D14" s="6" t="n">
        <v>-1100000</v>
      </c>
    </row>
    <row r="15" spans="1:7">
      <c r="A15" s="4" t="s">
        <v>133</v>
      </c>
      <c r="D15" s="5" t="n">
        <v>-1100</v>
      </c>
      <c r="G15" s="5" t="n">
        <v>-1100</v>
      </c>
    </row>
    <row r="16" spans="1:7">
      <c r="A16" s="4" t="s">
        <v>134</v>
      </c>
      <c r="E16" s="5" t="n">
        <v>689859</v>
      </c>
      <c r="G16" s="6" t="n">
        <v>689859</v>
      </c>
    </row>
    <row r="17" spans="1:7">
      <c r="A17" s="4" t="s">
        <v>109</v>
      </c>
      <c r="F17" s="6" t="n">
        <v>-3003761</v>
      </c>
      <c r="G17" s="6" t="n">
        <v>-3003761</v>
      </c>
    </row>
    <row r="18" spans="1:7">
      <c r="A18" s="4" t="s">
        <v>135</v>
      </c>
      <c r="B18" s="6" t="n">
        <v>1200000</v>
      </c>
      <c r="C18" s="6" t="n">
        <v>23581586</v>
      </c>
      <c r="D18" s="4" t="s">
        <v>41</v>
      </c>
    </row>
    <row r="19" spans="1:7">
      <c r="A19" s="4" t="s">
        <v>136</v>
      </c>
      <c r="B19" s="5" t="n">
        <v>1200</v>
      </c>
      <c r="C19" s="5" t="n">
        <v>23582</v>
      </c>
      <c r="D19" s="4" t="s">
        <v>41</v>
      </c>
      <c r="E19" s="6" t="n">
        <v>5793569</v>
      </c>
      <c r="F19" s="6" t="n">
        <v>-6798340</v>
      </c>
      <c r="G19" s="6" t="n">
        <v>-979989</v>
      </c>
    </row>
    <row r="20" spans="1:7">
      <c r="A20" s="4" t="s">
        <v>122</v>
      </c>
      <c r="C20" s="6" t="n">
        <v>2284822</v>
      </c>
    </row>
    <row r="21" spans="1:7">
      <c r="A21" s="4" t="s">
        <v>123</v>
      </c>
      <c r="C21" s="5" t="n">
        <v>2285</v>
      </c>
      <c r="E21" s="6" t="n">
        <v>781685</v>
      </c>
      <c r="G21" s="6" t="n">
        <v>783970</v>
      </c>
    </row>
    <row r="22" spans="1:7">
      <c r="A22" s="4" t="s">
        <v>124</v>
      </c>
      <c r="C22" s="6" t="n">
        <v>2962641</v>
      </c>
    </row>
    <row r="23" spans="1:7">
      <c r="A23" s="4" t="s">
        <v>125</v>
      </c>
      <c r="C23" s="5" t="n">
        <v>2963</v>
      </c>
      <c r="E23" s="6" t="n">
        <v>972338</v>
      </c>
      <c r="G23" s="6" t="n">
        <v>975301</v>
      </c>
    </row>
    <row r="24" spans="1:7">
      <c r="A24" s="4" t="s">
        <v>137</v>
      </c>
      <c r="C24" s="6" t="n">
        <v>1716571</v>
      </c>
    </row>
    <row r="25" spans="1:7">
      <c r="A25" s="4" t="s">
        <v>138</v>
      </c>
      <c r="C25" s="5" t="n">
        <v>1717</v>
      </c>
      <c r="E25" s="6" t="n">
        <v>550117</v>
      </c>
      <c r="G25" s="6" t="n">
        <v>551834</v>
      </c>
    </row>
    <row r="26" spans="1:7">
      <c r="A26" s="4" t="s">
        <v>139</v>
      </c>
      <c r="E26" s="6" t="n">
        <v>456868</v>
      </c>
      <c r="G26" s="6" t="n">
        <v>456868</v>
      </c>
    </row>
    <row r="27" spans="1:7">
      <c r="A27" s="4" t="s">
        <v>126</v>
      </c>
      <c r="C27" s="6" t="n">
        <v>5227391</v>
      </c>
    </row>
    <row r="28" spans="1:7">
      <c r="A28" s="4" t="s">
        <v>127</v>
      </c>
      <c r="C28" s="5" t="n">
        <v>5227</v>
      </c>
      <c r="E28" s="6" t="n">
        <v>1771456</v>
      </c>
      <c r="G28" s="6" t="n">
        <v>1776683</v>
      </c>
    </row>
    <row r="29" spans="1:7">
      <c r="A29" s="4" t="s">
        <v>128</v>
      </c>
      <c r="C29" s="6" t="n">
        <v>1636363</v>
      </c>
    </row>
    <row r="30" spans="1:7">
      <c r="A30" s="4" t="s">
        <v>129</v>
      </c>
      <c r="C30" s="5" t="n">
        <v>1636</v>
      </c>
      <c r="E30" s="6" t="n">
        <v>636546</v>
      </c>
      <c r="G30" s="6" t="n">
        <v>638182</v>
      </c>
    </row>
    <row r="31" spans="1:7">
      <c r="A31" s="4" t="s">
        <v>140</v>
      </c>
      <c r="C31" s="6" t="n">
        <v>2801001</v>
      </c>
    </row>
    <row r="32" spans="1:7">
      <c r="A32" s="4" t="s">
        <v>141</v>
      </c>
      <c r="C32" s="5" t="n">
        <v>2801</v>
      </c>
      <c r="E32" s="6" t="n">
        <v>399299</v>
      </c>
      <c r="G32" s="6" t="n">
        <v>402100</v>
      </c>
    </row>
    <row r="33" spans="1:7">
      <c r="A33" s="4" t="s">
        <v>142</v>
      </c>
      <c r="E33" s="6" t="n">
        <v>721818</v>
      </c>
      <c r="G33" s="6" t="n">
        <v>684641</v>
      </c>
    </row>
    <row r="34" spans="1:7">
      <c r="A34" s="4" t="s">
        <v>109</v>
      </c>
      <c r="F34" s="6" t="n">
        <v>-8077035</v>
      </c>
      <c r="G34" s="6" t="n">
        <v>-8077035</v>
      </c>
    </row>
    <row r="35" spans="1:7">
      <c r="A35" s="4" t="s">
        <v>143</v>
      </c>
      <c r="B35" s="6" t="n">
        <v>1200000</v>
      </c>
      <c r="C35" s="6" t="n">
        <v>40210375</v>
      </c>
      <c r="D35" s="4" t="s">
        <v>41</v>
      </c>
    </row>
    <row r="36" spans="1:7">
      <c r="A36" s="4" t="s">
        <v>144</v>
      </c>
      <c r="B36" s="5" t="n">
        <v>1200</v>
      </c>
      <c r="C36" s="5" t="n">
        <v>40210</v>
      </c>
      <c r="D36" s="4" t="s">
        <v>41</v>
      </c>
      <c r="E36" s="5" t="n">
        <v>12083696</v>
      </c>
      <c r="F36" s="5" t="n">
        <v>-14875755</v>
      </c>
      <c r="G36" s="5" t="n">
        <v>-2750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3"/>
  </cols>
  <sheetData>
    <row r="1" spans="1:3">
      <c r="A1" s="1" t="s">
        <v>427</v>
      </c>
      <c r="B1" s="2" t="s">
        <v>1</v>
      </c>
    </row>
    <row r="2" spans="1:3">
      <c r="B2" s="2" t="s">
        <v>2</v>
      </c>
      <c r="C2" s="2" t="s">
        <v>35</v>
      </c>
    </row>
    <row r="3" spans="1:3">
      <c r="A3" s="4" t="s">
        <v>428</v>
      </c>
    </row>
    <row r="4" spans="1:3">
      <c r="A4" s="4" t="s">
        <v>370</v>
      </c>
      <c r="B4" s="5" t="n">
        <v>106500</v>
      </c>
      <c r="C4" s="5" t="n">
        <v>367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29</v>
      </c>
      <c r="B1" s="2" t="s">
        <v>430</v>
      </c>
    </row>
    <row r="2" spans="1:2">
      <c r="A2" s="3" t="s">
        <v>211</v>
      </c>
    </row>
    <row r="3" spans="1:2">
      <c r="A3" s="4" t="s">
        <v>431</v>
      </c>
      <c r="B3" s="5" t="n">
        <v>92000</v>
      </c>
    </row>
    <row r="4" spans="1:2">
      <c r="A4" s="4" t="s">
        <v>432</v>
      </c>
      <c r="B4" s="6" t="n">
        <v>92000</v>
      </c>
    </row>
    <row r="5" spans="1:2">
      <c r="A5" s="4" t="s">
        <v>433</v>
      </c>
      <c r="B5" s="6" t="n">
        <v>92000</v>
      </c>
    </row>
    <row r="6" spans="1:2">
      <c r="A6" s="4" t="s">
        <v>434</v>
      </c>
      <c r="B6" s="6" t="n">
        <v>92000</v>
      </c>
    </row>
    <row r="7" spans="1:2">
      <c r="A7" s="4" t="s">
        <v>435</v>
      </c>
      <c r="B7" s="6" t="n">
        <v>23000</v>
      </c>
    </row>
    <row r="8" spans="1:2">
      <c r="A8" s="4" t="s">
        <v>436</v>
      </c>
      <c r="B8" s="4" t="s">
        <v>41</v>
      </c>
    </row>
    <row r="9" spans="1:2">
      <c r="A9" s="4" t="s">
        <v>119</v>
      </c>
      <c r="B9" s="5" t="n">
        <v>39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4"/>
  </cols>
  <sheetData>
    <row r="1" spans="1:4">
      <c r="A1" s="1" t="s">
        <v>437</v>
      </c>
      <c r="B1" s="2" t="s">
        <v>1</v>
      </c>
    </row>
    <row r="2" spans="1:4">
      <c r="B2" s="2" t="s">
        <v>2</v>
      </c>
      <c r="C2" s="2" t="s">
        <v>35</v>
      </c>
      <c r="D2" s="2" t="s">
        <v>349</v>
      </c>
    </row>
    <row r="3" spans="1:4">
      <c r="A3" s="4" t="s">
        <v>438</v>
      </c>
      <c r="B3" s="5" t="n">
        <v>531321</v>
      </c>
      <c r="C3" s="5" t="n">
        <v>420176</v>
      </c>
    </row>
    <row r="4" spans="1:4">
      <c r="A4" s="3" t="s">
        <v>439</v>
      </c>
    </row>
    <row r="5" spans="1:4">
      <c r="A5" s="4" t="s">
        <v>431</v>
      </c>
      <c r="C5" s="5" t="n">
        <v>1448000</v>
      </c>
    </row>
    <row r="6" spans="1:4">
      <c r="A6" s="4" t="s">
        <v>440</v>
      </c>
      <c r="D6" s="5" t="n">
        <v>0</v>
      </c>
    </row>
    <row r="7" spans="1:4">
      <c r="A7" s="4" t="s">
        <v>441</v>
      </c>
    </row>
    <row r="8" spans="1:4">
      <c r="A8" s="4" t="s">
        <v>438</v>
      </c>
      <c r="B8" s="6" t="n">
        <v>109995</v>
      </c>
    </row>
    <row r="9" spans="1:4">
      <c r="A9" s="4" t="s">
        <v>442</v>
      </c>
      <c r="B9" s="6" t="n">
        <v>4925</v>
      </c>
    </row>
    <row r="10" spans="1:4">
      <c r="A10" s="4" t="s">
        <v>443</v>
      </c>
      <c r="B10" s="6" t="n">
        <v>0</v>
      </c>
    </row>
    <row r="11" spans="1:4">
      <c r="A11" s="3" t="s">
        <v>439</v>
      </c>
    </row>
    <row r="12" spans="1:4">
      <c r="A12" s="4" t="s">
        <v>440</v>
      </c>
      <c r="B12"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3"/>
  </cols>
  <sheetData>
    <row r="1" spans="1:4">
      <c r="A1" s="1" t="s">
        <v>444</v>
      </c>
      <c r="B1" s="2" t="s">
        <v>411</v>
      </c>
      <c r="C1" s="2" t="s">
        <v>1</v>
      </c>
    </row>
    <row r="2" spans="1:4">
      <c r="B2" s="2" t="s">
        <v>445</v>
      </c>
      <c r="C2" s="2" t="s">
        <v>2</v>
      </c>
      <c r="D2" s="2" t="s">
        <v>35</v>
      </c>
    </row>
    <row r="3" spans="1:4">
      <c r="A3" s="3" t="s">
        <v>446</v>
      </c>
    </row>
    <row r="4" spans="1:4">
      <c r="A4" s="4" t="s">
        <v>438</v>
      </c>
      <c r="C4" s="5" t="n">
        <v>531321</v>
      </c>
      <c r="D4" s="5" t="n">
        <v>420176</v>
      </c>
    </row>
    <row r="5" spans="1:4">
      <c r="A5" s="4" t="s">
        <v>447</v>
      </c>
      <c r="C5" s="6" t="n">
        <v>1776683</v>
      </c>
      <c r="D5" s="6" t="n">
        <v>122596</v>
      </c>
    </row>
    <row r="6" spans="1:4">
      <c r="A6" s="4" t="s">
        <v>448</v>
      </c>
      <c r="C6" s="4" t="s">
        <v>41</v>
      </c>
      <c r="D6" s="6" t="n">
        <v>195865</v>
      </c>
    </row>
    <row r="7" spans="1:4">
      <c r="A7" s="4" t="s">
        <v>449</v>
      </c>
    </row>
    <row r="8" spans="1:4">
      <c r="A8" s="3" t="s">
        <v>446</v>
      </c>
    </row>
    <row r="9" spans="1:4">
      <c r="A9" s="4" t="s">
        <v>438</v>
      </c>
      <c r="B9" s="5" t="n">
        <v>20000</v>
      </c>
    </row>
    <row r="10" spans="1:4">
      <c r="A10" s="4" t="s">
        <v>450</v>
      </c>
      <c r="B10" s="4" t="s">
        <v>344</v>
      </c>
    </row>
    <row r="11" spans="1:4">
      <c r="A11" s="4" t="s">
        <v>451</v>
      </c>
      <c r="B11" s="5" t="n">
        <v>18000</v>
      </c>
    </row>
    <row r="12" spans="1:4">
      <c r="A12" s="4" t="s">
        <v>452</v>
      </c>
      <c r="D12" s="6" t="n">
        <v>1239</v>
      </c>
    </row>
    <row r="13" spans="1:4">
      <c r="A13" s="4" t="s">
        <v>443</v>
      </c>
      <c r="C13" s="5" t="n">
        <v>0</v>
      </c>
      <c r="D13" s="5" t="n">
        <v>2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53</v>
      </c>
      <c r="B1" s="2" t="s">
        <v>1</v>
      </c>
    </row>
    <row r="2" spans="1:3">
      <c r="B2" s="2" t="s">
        <v>2</v>
      </c>
      <c r="C2" s="2" t="s">
        <v>35</v>
      </c>
    </row>
    <row r="3" spans="1:3">
      <c r="A3" s="4" t="s">
        <v>438</v>
      </c>
      <c r="B3" s="5" t="n">
        <v>531321</v>
      </c>
      <c r="C3" s="5" t="n">
        <v>420176</v>
      </c>
    </row>
    <row r="4" spans="1:3">
      <c r="A4" s="4" t="s">
        <v>58</v>
      </c>
      <c r="B4" s="5" t="n">
        <v>515126</v>
      </c>
      <c r="C4" s="6" t="n">
        <v>560000</v>
      </c>
    </row>
    <row r="5" spans="1:3">
      <c r="A5" s="4" t="s">
        <v>454</v>
      </c>
    </row>
    <row r="6" spans="1:3">
      <c r="A6" s="4" t="s">
        <v>455</v>
      </c>
      <c r="B6" s="4" t="s">
        <v>456</v>
      </c>
    </row>
    <row r="7" spans="1:3">
      <c r="A7" s="4" t="s">
        <v>457</v>
      </c>
      <c r="B7" s="4" t="s">
        <v>339</v>
      </c>
    </row>
    <row r="8" spans="1:3">
      <c r="A8" s="4" t="s">
        <v>458</v>
      </c>
      <c r="B8" s="5" t="n">
        <v>131250</v>
      </c>
    </row>
    <row r="9" spans="1:3">
      <c r="A9" s="4" t="s">
        <v>459</v>
      </c>
      <c r="B9" s="6" t="n">
        <v>6250</v>
      </c>
    </row>
    <row r="10" spans="1:3">
      <c r="A10" s="4" t="s">
        <v>460</v>
      </c>
      <c r="B10" s="4" t="s">
        <v>41</v>
      </c>
    </row>
    <row r="11" spans="1:3">
      <c r="A11" s="4" t="s">
        <v>438</v>
      </c>
      <c r="B11" s="6" t="n">
        <v>125000</v>
      </c>
    </row>
    <row r="12" spans="1:3">
      <c r="A12" s="4" t="s">
        <v>461</v>
      </c>
      <c r="B12" s="4" t="s">
        <v>41</v>
      </c>
    </row>
    <row r="13" spans="1:3">
      <c r="A13" s="4" t="s">
        <v>58</v>
      </c>
      <c r="B13" s="6" t="n">
        <v>131250</v>
      </c>
    </row>
    <row r="14" spans="1:3">
      <c r="A14" s="4" t="s">
        <v>462</v>
      </c>
      <c r="B14" s="5" t="n">
        <v>44851</v>
      </c>
    </row>
    <row r="15" spans="1:3">
      <c r="A15" s="4" t="s">
        <v>463</v>
      </c>
    </row>
    <row r="16" spans="1:3">
      <c r="A16" s="4" t="s">
        <v>455</v>
      </c>
      <c r="B16" s="4" t="s">
        <v>464</v>
      </c>
    </row>
    <row r="17" spans="1:3">
      <c r="A17" s="4" t="s">
        <v>457</v>
      </c>
      <c r="B17" s="4" t="s">
        <v>465</v>
      </c>
    </row>
    <row r="18" spans="1:3">
      <c r="A18" s="4" t="s">
        <v>458</v>
      </c>
      <c r="B18" s="5" t="n">
        <v>75000</v>
      </c>
    </row>
    <row r="19" spans="1:3">
      <c r="A19" s="4" t="s">
        <v>459</v>
      </c>
      <c r="B19" s="4" t="s">
        <v>41</v>
      </c>
    </row>
    <row r="20" spans="1:3">
      <c r="A20" s="4" t="s">
        <v>460</v>
      </c>
      <c r="B20" s="4" t="s">
        <v>41</v>
      </c>
    </row>
    <row r="21" spans="1:3">
      <c r="A21" s="4" t="s">
        <v>438</v>
      </c>
      <c r="B21" s="6" t="n">
        <v>75000</v>
      </c>
    </row>
    <row r="22" spans="1:3">
      <c r="A22" s="4" t="s">
        <v>461</v>
      </c>
      <c r="B22" s="4" t="s">
        <v>41</v>
      </c>
    </row>
    <row r="23" spans="1:3">
      <c r="A23" s="4" t="s">
        <v>58</v>
      </c>
      <c r="B23" s="6" t="n">
        <v>75000</v>
      </c>
    </row>
    <row r="24" spans="1:3">
      <c r="A24" s="4" t="s">
        <v>462</v>
      </c>
      <c r="B24" s="5" t="n">
        <v>57308</v>
      </c>
    </row>
    <row r="25" spans="1:3">
      <c r="A25" s="4" t="s">
        <v>466</v>
      </c>
    </row>
    <row r="26" spans="1:3">
      <c r="A26" s="4" t="s">
        <v>455</v>
      </c>
      <c r="B26" s="4" t="s">
        <v>467</v>
      </c>
    </row>
    <row r="27" spans="1:3">
      <c r="A27" s="4" t="s">
        <v>457</v>
      </c>
      <c r="B27" s="4" t="s">
        <v>339</v>
      </c>
    </row>
    <row r="28" spans="1:3">
      <c r="A28" s="4" t="s">
        <v>458</v>
      </c>
      <c r="B28" s="5" t="n">
        <v>312500</v>
      </c>
    </row>
    <row r="29" spans="1:3">
      <c r="A29" s="4" t="s">
        <v>459</v>
      </c>
      <c r="B29" s="6" t="n">
        <v>62500</v>
      </c>
    </row>
    <row r="30" spans="1:3">
      <c r="A30" s="4" t="s">
        <v>460</v>
      </c>
      <c r="B30" s="6" t="n">
        <v>6000</v>
      </c>
    </row>
    <row r="31" spans="1:3">
      <c r="A31" s="4" t="s">
        <v>438</v>
      </c>
      <c r="B31" s="6" t="n">
        <v>244000</v>
      </c>
    </row>
    <row r="32" spans="1:3">
      <c r="A32" s="4" t="s">
        <v>461</v>
      </c>
      <c r="B32" s="6" t="n">
        <v>52082</v>
      </c>
    </row>
    <row r="33" spans="1:3">
      <c r="A33" s="4" t="s">
        <v>58</v>
      </c>
      <c r="B33" s="6" t="n">
        <v>260418</v>
      </c>
    </row>
    <row r="34" spans="1:3">
      <c r="A34" s="4" t="s">
        <v>462</v>
      </c>
      <c r="B34" s="5" t="n">
        <v>50371</v>
      </c>
    </row>
    <row r="35" spans="1:3">
      <c r="A35" s="4" t="s">
        <v>468</v>
      </c>
    </row>
    <row r="36" spans="1:3">
      <c r="A36" s="4" t="s">
        <v>455</v>
      </c>
      <c r="B36" s="4" t="s">
        <v>469</v>
      </c>
    </row>
    <row r="37" spans="1:3">
      <c r="A37" s="4" t="s">
        <v>457</v>
      </c>
      <c r="B37" s="4" t="s">
        <v>339</v>
      </c>
    </row>
    <row r="38" spans="1:3">
      <c r="A38" s="4" t="s">
        <v>458</v>
      </c>
      <c r="B38" s="5" t="n">
        <v>312500</v>
      </c>
    </row>
    <row r="39" spans="1:3">
      <c r="A39" s="4" t="s">
        <v>459</v>
      </c>
      <c r="B39" s="6" t="n">
        <v>62500</v>
      </c>
    </row>
    <row r="40" spans="1:3">
      <c r="A40" s="4" t="s">
        <v>460</v>
      </c>
      <c r="B40" s="6" t="n">
        <v>6000</v>
      </c>
    </row>
    <row r="41" spans="1:3">
      <c r="A41" s="4" t="s">
        <v>438</v>
      </c>
      <c r="B41" s="6" t="n">
        <v>244000</v>
      </c>
    </row>
    <row r="42" spans="1:3">
      <c r="A42" s="4" t="s">
        <v>461</v>
      </c>
      <c r="B42" s="6" t="n">
        <v>65115</v>
      </c>
    </row>
    <row r="43" spans="1:3">
      <c r="A43" s="4" t="s">
        <v>58</v>
      </c>
      <c r="B43" s="6" t="n">
        <v>247385</v>
      </c>
    </row>
    <row r="44" spans="1:3">
      <c r="A44" s="4" t="s">
        <v>462</v>
      </c>
      <c r="B44" s="5" t="n">
        <v>46397</v>
      </c>
    </row>
    <row r="45" spans="1:3">
      <c r="A45" s="4" t="s">
        <v>470</v>
      </c>
    </row>
    <row r="46" spans="1:3">
      <c r="A46" s="4" t="s">
        <v>455</v>
      </c>
      <c r="B46" s="4" t="s">
        <v>471</v>
      </c>
    </row>
    <row r="47" spans="1:3">
      <c r="A47" s="4" t="s">
        <v>457</v>
      </c>
      <c r="B47" s="4" t="s">
        <v>472</v>
      </c>
    </row>
    <row r="48" spans="1:3">
      <c r="A48" s="4" t="s">
        <v>458</v>
      </c>
      <c r="B48" s="5" t="n">
        <v>650000</v>
      </c>
    </row>
    <row r="49" spans="1:3">
      <c r="A49" s="4" t="s">
        <v>459</v>
      </c>
      <c r="B49" s="4" t="s">
        <v>41</v>
      </c>
    </row>
    <row r="50" spans="1:3">
      <c r="A50" s="4" t="s">
        <v>438</v>
      </c>
      <c r="B50" s="6" t="n">
        <v>650000</v>
      </c>
    </row>
    <row r="51" spans="1:3">
      <c r="A51" s="4" t="s">
        <v>461</v>
      </c>
      <c r="B51" s="6" t="n">
        <v>650000</v>
      </c>
    </row>
    <row r="52" spans="1:3">
      <c r="A52" s="4" t="s">
        <v>58</v>
      </c>
      <c r="B52" s="4" t="s">
        <v>41</v>
      </c>
      <c r="C52" s="5" t="n">
        <v>560000</v>
      </c>
    </row>
    <row r="53" spans="1:3">
      <c r="A53" s="4" t="s">
        <v>462</v>
      </c>
      <c r="B53" s="4" t="s">
        <v>41</v>
      </c>
    </row>
    <row r="54" spans="1:3">
      <c r="A54" s="4" t="s">
        <v>88</v>
      </c>
    </row>
    <row r="55" spans="1:3">
      <c r="A55" s="4" t="s">
        <v>58</v>
      </c>
      <c r="B55" s="6" t="n">
        <v>714053</v>
      </c>
    </row>
    <row r="56" spans="1:3">
      <c r="A56" s="4" t="s">
        <v>462</v>
      </c>
      <c r="B56" s="5" t="n">
        <v>1989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3"/>
    <col customWidth="1" max="6" min="6" width="14"/>
    <col customWidth="1" max="7" min="7" width="14"/>
    <col customWidth="1" max="8" min="8" width="14"/>
  </cols>
  <sheetData>
    <row r="1" spans="1:8">
      <c r="A1" s="1" t="s">
        <v>473</v>
      </c>
      <c r="B1" s="2" t="s">
        <v>474</v>
      </c>
      <c r="C1" s="2" t="s">
        <v>1</v>
      </c>
    </row>
    <row r="2" spans="1:8">
      <c r="B2" s="2" t="s">
        <v>2</v>
      </c>
      <c r="C2" s="2" t="s">
        <v>2</v>
      </c>
      <c r="D2" s="2" t="s">
        <v>475</v>
      </c>
      <c r="E2" s="2" t="s">
        <v>35</v>
      </c>
      <c r="F2" s="2" t="s">
        <v>445</v>
      </c>
      <c r="G2" s="2" t="s">
        <v>476</v>
      </c>
      <c r="H2" s="2" t="s">
        <v>477</v>
      </c>
    </row>
    <row r="3" spans="1:8">
      <c r="A3" s="4" t="s">
        <v>478</v>
      </c>
      <c r="E3" s="5" t="n">
        <v>513000</v>
      </c>
    </row>
    <row r="4" spans="1:8">
      <c r="A4" s="4" t="s">
        <v>302</v>
      </c>
      <c r="B4" s="5" t="n">
        <v>515126</v>
      </c>
      <c r="C4" s="5" t="n">
        <v>515126</v>
      </c>
      <c r="E4" s="6" t="n">
        <v>560000</v>
      </c>
    </row>
    <row r="5" spans="1:8">
      <c r="A5" s="4" t="s">
        <v>452</v>
      </c>
      <c r="C5" s="6" t="n">
        <v>1953829</v>
      </c>
      <c r="E5" s="5" t="n">
        <v>2112418</v>
      </c>
    </row>
    <row r="6" spans="1:8">
      <c r="A6" s="4" t="s">
        <v>479</v>
      </c>
    </row>
    <row r="7" spans="1:8">
      <c r="A7" s="4" t="s">
        <v>480</v>
      </c>
      <c r="G7" s="5" t="n">
        <v>7500000</v>
      </c>
    </row>
    <row r="8" spans="1:8">
      <c r="A8" s="4" t="s">
        <v>481</v>
      </c>
      <c r="G8" s="5" t="n">
        <v>1600000</v>
      </c>
      <c r="H8" s="5" t="n">
        <v>650000</v>
      </c>
    </row>
    <row r="9" spans="1:8">
      <c r="A9" s="4" t="s">
        <v>482</v>
      </c>
      <c r="D9" s="5" t="n">
        <v>350000</v>
      </c>
    </row>
    <row r="10" spans="1:8">
      <c r="A10" s="4" t="s">
        <v>483</v>
      </c>
      <c r="D10" s="6" t="n">
        <v>374000</v>
      </c>
    </row>
    <row r="11" spans="1:8">
      <c r="A11" s="4" t="s">
        <v>450</v>
      </c>
      <c r="D11" s="4" t="s">
        <v>472</v>
      </c>
    </row>
    <row r="12" spans="1:8">
      <c r="A12" s="4" t="s">
        <v>484</v>
      </c>
      <c r="D12" s="5" t="n">
        <v>560000</v>
      </c>
      <c r="F12" s="5" t="n">
        <v>358714</v>
      </c>
    </row>
    <row r="13" spans="1:8">
      <c r="A13" s="4" t="s">
        <v>485</v>
      </c>
      <c r="D13" s="6" t="n">
        <v>410000</v>
      </c>
    </row>
    <row r="14" spans="1:8">
      <c r="A14" s="4" t="s">
        <v>486</v>
      </c>
      <c r="D14" s="6" t="n">
        <v>68333</v>
      </c>
    </row>
    <row r="15" spans="1:8">
      <c r="A15" s="4" t="s">
        <v>478</v>
      </c>
      <c r="D15" s="6" t="n">
        <v>443000</v>
      </c>
    </row>
    <row r="16" spans="1:8">
      <c r="A16" s="4" t="s">
        <v>487</v>
      </c>
      <c r="D16" s="5" t="n">
        <v>150000</v>
      </c>
    </row>
    <row r="17" spans="1:8">
      <c r="A17" s="4" t="s">
        <v>302</v>
      </c>
      <c r="B17" s="6" t="n">
        <v>560000</v>
      </c>
      <c r="C17" s="6" t="n">
        <v>560000</v>
      </c>
    </row>
    <row r="18" spans="1:8">
      <c r="A18" s="4" t="s">
        <v>414</v>
      </c>
    </row>
    <row r="19" spans="1:8">
      <c r="A19" s="4" t="s">
        <v>481</v>
      </c>
      <c r="H19" s="6" t="n">
        <v>450000</v>
      </c>
    </row>
    <row r="20" spans="1:8">
      <c r="A20" s="4" t="s">
        <v>488</v>
      </c>
    </row>
    <row r="21" spans="1:8">
      <c r="A21" s="4" t="s">
        <v>481</v>
      </c>
      <c r="H21" s="6" t="n">
        <v>32534</v>
      </c>
    </row>
    <row r="22" spans="1:8">
      <c r="A22" s="4" t="s">
        <v>489</v>
      </c>
    </row>
    <row r="23" spans="1:8">
      <c r="A23" s="4" t="s">
        <v>481</v>
      </c>
      <c r="H23" s="6" t="n">
        <v>74466</v>
      </c>
    </row>
    <row r="24" spans="1:8">
      <c r="A24" s="4" t="s">
        <v>490</v>
      </c>
    </row>
    <row r="25" spans="1:8">
      <c r="A25" s="4" t="s">
        <v>481</v>
      </c>
      <c r="H25" s="5" t="n">
        <v>93000</v>
      </c>
    </row>
    <row r="26" spans="1:8">
      <c r="A26" s="4" t="s">
        <v>491</v>
      </c>
    </row>
    <row r="27" spans="1:8">
      <c r="A27" s="4" t="s">
        <v>492</v>
      </c>
      <c r="B27" s="5" t="n">
        <v>125000</v>
      </c>
    </row>
    <row r="28" spans="1:8">
      <c r="A28" s="4" t="s">
        <v>459</v>
      </c>
      <c r="B28" s="4" t="s">
        <v>493</v>
      </c>
    </row>
    <row r="29" spans="1:8">
      <c r="A29" s="4" t="s">
        <v>486</v>
      </c>
      <c r="B29" s="5" t="n">
        <v>10938</v>
      </c>
    </row>
    <row r="30" spans="1:8">
      <c r="A30" s="4" t="s">
        <v>478</v>
      </c>
      <c r="B30" s="6" t="n">
        <v>102250</v>
      </c>
      <c r="C30" s="6" t="n">
        <v>102250</v>
      </c>
    </row>
    <row r="31" spans="1:8">
      <c r="A31" s="4" t="s">
        <v>494</v>
      </c>
      <c r="B31" s="5" t="n">
        <v>45618</v>
      </c>
      <c r="C31" s="5" t="n">
        <v>45618</v>
      </c>
    </row>
    <row r="32" spans="1:8">
      <c r="A32" s="4" t="s">
        <v>495</v>
      </c>
      <c r="B32" s="8" t="n">
        <v>0.32</v>
      </c>
      <c r="C32" s="8" t="n">
        <v>0.32</v>
      </c>
    </row>
    <row r="33" spans="1:8">
      <c r="A33" s="4" t="s">
        <v>496</v>
      </c>
      <c r="B33" s="6" t="n">
        <v>100000</v>
      </c>
    </row>
    <row r="34" spans="1:8">
      <c r="A34" s="4" t="s">
        <v>497</v>
      </c>
    </row>
    <row r="35" spans="1:8">
      <c r="A35" s="4" t="s">
        <v>492</v>
      </c>
      <c r="C35" s="5" t="n">
        <v>312500</v>
      </c>
    </row>
    <row r="36" spans="1:8">
      <c r="A36" s="4" t="s">
        <v>486</v>
      </c>
      <c r="C36" s="6" t="n">
        <v>26042</v>
      </c>
    </row>
    <row r="37" spans="1:8">
      <c r="A37" s="4" t="s">
        <v>478</v>
      </c>
      <c r="B37" s="5" t="n">
        <v>62500</v>
      </c>
      <c r="C37" s="6" t="n">
        <v>62500</v>
      </c>
    </row>
    <row r="38" spans="1:8">
      <c r="A38" s="4" t="s">
        <v>494</v>
      </c>
      <c r="B38" s="5" t="n">
        <v>102475</v>
      </c>
      <c r="C38" s="6" t="n">
        <v>102475</v>
      </c>
    </row>
    <row r="39" spans="1:8">
      <c r="A39" s="4" t="s">
        <v>498</v>
      </c>
      <c r="C39" s="5" t="n">
        <v>16103</v>
      </c>
    </row>
    <row r="40" spans="1:8">
      <c r="A40" s="4" t="s">
        <v>495</v>
      </c>
      <c r="B40" s="9" t="n">
        <v>0.4099</v>
      </c>
      <c r="C40" s="9" t="n">
        <v>0.4099</v>
      </c>
    </row>
    <row r="41" spans="1:8">
      <c r="A41" s="4" t="s">
        <v>496</v>
      </c>
      <c r="C41" s="6" t="n">
        <v>250000</v>
      </c>
    </row>
    <row r="42" spans="1:8">
      <c r="A42" s="4" t="s">
        <v>499</v>
      </c>
    </row>
    <row r="43" spans="1:8">
      <c r="A43" s="4" t="s">
        <v>492</v>
      </c>
      <c r="C43" s="5" t="n">
        <v>312500</v>
      </c>
    </row>
    <row r="44" spans="1:8">
      <c r="A44" s="4" t="s">
        <v>486</v>
      </c>
      <c r="C44" s="6" t="n">
        <v>26042</v>
      </c>
    </row>
    <row r="45" spans="1:8">
      <c r="A45" s="4" t="s">
        <v>478</v>
      </c>
      <c r="B45" s="5" t="n">
        <v>62500</v>
      </c>
      <c r="C45" s="6" t="n">
        <v>62500</v>
      </c>
    </row>
    <row r="46" spans="1:8">
      <c r="A46" s="4" t="s">
        <v>494</v>
      </c>
      <c r="B46" s="5" t="n">
        <v>91250</v>
      </c>
      <c r="C46" s="6" t="n">
        <v>91250</v>
      </c>
    </row>
    <row r="47" spans="1:8">
      <c r="A47" s="4" t="s">
        <v>498</v>
      </c>
      <c r="C47" s="5" t="n">
        <v>12129</v>
      </c>
    </row>
    <row r="48" spans="1:8">
      <c r="A48" s="4" t="s">
        <v>495</v>
      </c>
      <c r="B48" s="7" t="n">
        <v>0.365</v>
      </c>
      <c r="C48" s="7" t="n">
        <v>0.365</v>
      </c>
    </row>
    <row r="49" spans="1:8">
      <c r="A49" s="4" t="s">
        <v>496</v>
      </c>
      <c r="C49" s="6" t="n">
        <v>250000</v>
      </c>
    </row>
    <row r="50" spans="1:8">
      <c r="A50" s="4" t="s">
        <v>500</v>
      </c>
    </row>
    <row r="51" spans="1:8">
      <c r="A51" s="4" t="s">
        <v>492</v>
      </c>
      <c r="C51" s="5" t="n">
        <v>75000</v>
      </c>
    </row>
    <row r="52" spans="1:8">
      <c r="A52" s="4" t="s">
        <v>459</v>
      </c>
      <c r="C52" s="4" t="s">
        <v>465</v>
      </c>
    </row>
    <row r="53" spans="1:8">
      <c r="A53" s="4" t="s">
        <v>478</v>
      </c>
      <c r="B53" s="5" t="n">
        <v>60679</v>
      </c>
      <c r="C53" s="5" t="n">
        <v>60679</v>
      </c>
    </row>
    <row r="54" spans="1:8">
      <c r="A54" s="4" t="s">
        <v>498</v>
      </c>
      <c r="C54" s="5" t="n">
        <v>3371</v>
      </c>
    </row>
    <row r="55" spans="1:8">
      <c r="A55" s="4" t="s">
        <v>495</v>
      </c>
      <c r="B55" s="8" t="n">
        <v>0.4</v>
      </c>
      <c r="C55" s="8" t="n">
        <v>0.4</v>
      </c>
    </row>
    <row r="56" spans="1:8">
      <c r="A56" s="4" t="s">
        <v>496</v>
      </c>
      <c r="C56" s="6" t="n">
        <v>37500</v>
      </c>
    </row>
    <row r="57" spans="1:8">
      <c r="A57" s="4" t="s">
        <v>452</v>
      </c>
      <c r="C57" s="5" t="n">
        <v>23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0"/>
  </cols>
  <sheetData>
    <row r="1" spans="1:2">
      <c r="A1" s="1" t="s">
        <v>501</v>
      </c>
      <c r="B1" s="2" t="s">
        <v>502</v>
      </c>
    </row>
    <row r="2" spans="1:2">
      <c r="A2" s="4" t="s">
        <v>503</v>
      </c>
      <c r="B2" s="5" t="n">
        <v>1448000</v>
      </c>
    </row>
    <row r="3" spans="1:2">
      <c r="A3" s="4" t="s">
        <v>504</v>
      </c>
    </row>
    <row r="4" spans="1:2">
      <c r="A4" s="4" t="s">
        <v>503</v>
      </c>
      <c r="B4" s="5" t="n">
        <v>7140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505</v>
      </c>
      <c r="B1" s="2" t="s">
        <v>2</v>
      </c>
      <c r="C1" s="2" t="s">
        <v>35</v>
      </c>
    </row>
    <row r="2" spans="1:3">
      <c r="A2" s="4" t="s">
        <v>506</v>
      </c>
      <c r="C2" s="5" t="n">
        <v>513000</v>
      </c>
    </row>
    <row r="3" spans="1:3">
      <c r="A3" s="4" t="s">
        <v>503</v>
      </c>
      <c r="C3" s="6" t="n">
        <v>1448000</v>
      </c>
    </row>
    <row r="4" spans="1:3">
      <c r="A4" s="4" t="s">
        <v>507</v>
      </c>
      <c r="B4" s="5" t="n">
        <v>1065222</v>
      </c>
      <c r="C4" s="6" t="n">
        <v>935000</v>
      </c>
    </row>
    <row r="5" spans="1:3">
      <c r="A5" s="4" t="s">
        <v>508</v>
      </c>
    </row>
    <row r="6" spans="1:3">
      <c r="A6" s="4" t="s">
        <v>506</v>
      </c>
      <c r="B6" s="6" t="n">
        <v>133278</v>
      </c>
    </row>
    <row r="7" spans="1:3">
      <c r="A7" s="4" t="s">
        <v>503</v>
      </c>
      <c r="B7" s="6" t="n">
        <v>1198500</v>
      </c>
    </row>
    <row r="8" spans="1:3">
      <c r="A8" s="4" t="s">
        <v>507</v>
      </c>
      <c r="B8" s="6" t="n">
        <v>1065222</v>
      </c>
    </row>
    <row r="9" spans="1:3">
      <c r="A9" s="4" t="s">
        <v>509</v>
      </c>
    </row>
    <row r="10" spans="1:3">
      <c r="A10" s="4" t="s">
        <v>506</v>
      </c>
      <c r="C10" s="4" t="s">
        <v>41</v>
      </c>
    </row>
    <row r="11" spans="1:3">
      <c r="A11" s="4" t="s">
        <v>503</v>
      </c>
      <c r="B11" s="6" t="n">
        <v>6000</v>
      </c>
      <c r="C11" s="6" t="n">
        <v>198000</v>
      </c>
    </row>
    <row r="12" spans="1:3">
      <c r="A12" s="4" t="s">
        <v>507</v>
      </c>
      <c r="B12" s="6" t="n">
        <v>6000</v>
      </c>
      <c r="C12" s="6" t="n">
        <v>198000</v>
      </c>
    </row>
    <row r="13" spans="1:3">
      <c r="A13" s="4" t="s">
        <v>449</v>
      </c>
    </row>
    <row r="14" spans="1:3">
      <c r="A14" s="4" t="s">
        <v>506</v>
      </c>
      <c r="B14" s="4" t="s">
        <v>41</v>
      </c>
      <c r="C14" s="6" t="n">
        <v>3640</v>
      </c>
    </row>
    <row r="15" spans="1:3">
      <c r="A15" s="4" t="s">
        <v>503</v>
      </c>
      <c r="B15" s="4" t="s">
        <v>41</v>
      </c>
      <c r="C15" s="6" t="n">
        <v>20000</v>
      </c>
    </row>
    <row r="16" spans="1:3">
      <c r="A16" s="4" t="s">
        <v>507</v>
      </c>
      <c r="B16" s="4" t="s">
        <v>41</v>
      </c>
      <c r="C16" s="6" t="n">
        <v>16360</v>
      </c>
    </row>
    <row r="17" spans="1:3">
      <c r="A17" s="4" t="s">
        <v>510</v>
      </c>
    </row>
    <row r="18" spans="1:3">
      <c r="A18" s="4" t="s">
        <v>506</v>
      </c>
      <c r="B18" s="6" t="n">
        <v>52978</v>
      </c>
      <c r="C18" s="6" t="n">
        <v>431997</v>
      </c>
    </row>
    <row r="19" spans="1:3">
      <c r="A19" s="4" t="s">
        <v>503</v>
      </c>
      <c r="B19" s="6" t="n">
        <v>737500</v>
      </c>
      <c r="C19" s="6" t="n">
        <v>950000</v>
      </c>
    </row>
    <row r="20" spans="1:3">
      <c r="A20" s="4" t="s">
        <v>507</v>
      </c>
      <c r="B20" s="6" t="n">
        <v>684522</v>
      </c>
      <c r="C20" s="6" t="n">
        <v>518003</v>
      </c>
    </row>
    <row r="21" spans="1:3">
      <c r="A21" s="4" t="s">
        <v>511</v>
      </c>
    </row>
    <row r="22" spans="1:3">
      <c r="A22" s="4" t="s">
        <v>506</v>
      </c>
      <c r="B22" s="4" t="s">
        <v>41</v>
      </c>
      <c r="C22" s="6" t="n">
        <v>59343</v>
      </c>
    </row>
    <row r="23" spans="1:3">
      <c r="A23" s="4" t="s">
        <v>503</v>
      </c>
      <c r="B23" s="4" t="s">
        <v>41</v>
      </c>
      <c r="C23" s="6" t="n">
        <v>220000</v>
      </c>
    </row>
    <row r="24" spans="1:3">
      <c r="A24" s="4" t="s">
        <v>507</v>
      </c>
      <c r="B24" s="4" t="s">
        <v>41</v>
      </c>
      <c r="C24" s="6" t="n">
        <v>160657</v>
      </c>
    </row>
    <row r="25" spans="1:3">
      <c r="A25" s="4" t="s">
        <v>512</v>
      </c>
    </row>
    <row r="26" spans="1:3">
      <c r="A26" s="4" t="s">
        <v>506</v>
      </c>
      <c r="B26" s="6" t="n">
        <v>80300</v>
      </c>
      <c r="C26" s="6" t="n">
        <v>18020</v>
      </c>
    </row>
    <row r="27" spans="1:3">
      <c r="A27" s="4" t="s">
        <v>503</v>
      </c>
      <c r="B27" s="6" t="n">
        <v>455000</v>
      </c>
      <c r="C27" s="6" t="n">
        <v>60000</v>
      </c>
    </row>
    <row r="28" spans="1:3">
      <c r="A28" s="4" t="s">
        <v>507</v>
      </c>
      <c r="B28" s="5" t="n">
        <v>374700</v>
      </c>
      <c r="C28" s="5" t="n">
        <v>419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6"/>
    <col customWidth="1" max="7" min="7" width="16"/>
    <col customWidth="1" max="8" min="8" width="13"/>
  </cols>
  <sheetData>
    <row r="1" spans="1:8">
      <c r="A1" s="1" t="s">
        <v>513</v>
      </c>
      <c r="B1" s="2" t="s">
        <v>411</v>
      </c>
      <c r="D1" s="2" t="s">
        <v>474</v>
      </c>
      <c r="E1" s="2" t="s">
        <v>404</v>
      </c>
      <c r="F1" s="2" t="s">
        <v>348</v>
      </c>
      <c r="G1" s="2" t="s">
        <v>1</v>
      </c>
    </row>
    <row r="2" spans="1:8">
      <c r="B2" s="2" t="s">
        <v>514</v>
      </c>
      <c r="C2" s="2" t="s">
        <v>475</v>
      </c>
      <c r="D2" s="2" t="s">
        <v>2</v>
      </c>
      <c r="E2" s="2" t="s">
        <v>515</v>
      </c>
      <c r="F2" s="2" t="s">
        <v>516</v>
      </c>
      <c r="G2" s="2" t="s">
        <v>2</v>
      </c>
      <c r="H2" s="2" t="s">
        <v>35</v>
      </c>
    </row>
    <row r="3" spans="1:8">
      <c r="A3" s="3" t="s">
        <v>446</v>
      </c>
    </row>
    <row r="4" spans="1:8">
      <c r="A4" s="4" t="s">
        <v>438</v>
      </c>
      <c r="G4" s="5" t="n">
        <v>531321</v>
      </c>
      <c r="H4" s="5" t="n">
        <v>420176</v>
      </c>
    </row>
    <row r="5" spans="1:8">
      <c r="A5" s="4" t="s">
        <v>478</v>
      </c>
      <c r="H5" s="6" t="n">
        <v>513000</v>
      </c>
    </row>
    <row r="6" spans="1:8">
      <c r="A6" s="4" t="s">
        <v>517</v>
      </c>
      <c r="G6" s="6" t="n">
        <v>2801643</v>
      </c>
      <c r="H6" s="6" t="n">
        <v>1605659</v>
      </c>
    </row>
    <row r="7" spans="1:8">
      <c r="A7" s="4" t="s">
        <v>448</v>
      </c>
      <c r="G7" s="4" t="s">
        <v>41</v>
      </c>
      <c r="H7" s="6" t="n">
        <v>195865</v>
      </c>
    </row>
    <row r="8" spans="1:8">
      <c r="A8" s="4" t="s">
        <v>518</v>
      </c>
    </row>
    <row r="9" spans="1:8">
      <c r="A9" s="3" t="s">
        <v>446</v>
      </c>
    </row>
    <row r="10" spans="1:8">
      <c r="A10" s="4" t="s">
        <v>519</v>
      </c>
      <c r="G10" s="4" t="s">
        <v>520</v>
      </c>
    </row>
    <row r="11" spans="1:8">
      <c r="A11" s="4" t="s">
        <v>455</v>
      </c>
      <c r="G11" s="4" t="s">
        <v>521</v>
      </c>
    </row>
    <row r="12" spans="1:8">
      <c r="A12" s="4" t="s">
        <v>522</v>
      </c>
      <c r="D12" s="5" t="n">
        <v>803000</v>
      </c>
      <c r="G12" s="5" t="n">
        <v>803000</v>
      </c>
    </row>
    <row r="13" spans="1:8">
      <c r="A13" s="4" t="s">
        <v>450</v>
      </c>
      <c r="D13" s="4" t="s">
        <v>493</v>
      </c>
      <c r="G13" s="4" t="s">
        <v>493</v>
      </c>
    </row>
    <row r="14" spans="1:8">
      <c r="A14" s="4" t="s">
        <v>523</v>
      </c>
      <c r="G14" s="4" t="s">
        <v>524</v>
      </c>
    </row>
    <row r="15" spans="1:8">
      <c r="A15" s="4" t="s">
        <v>525</v>
      </c>
      <c r="G15" s="6" t="n">
        <v>1790000</v>
      </c>
    </row>
    <row r="16" spans="1:8">
      <c r="A16" s="4" t="s">
        <v>495</v>
      </c>
      <c r="D16" s="4" t="s">
        <v>526</v>
      </c>
      <c r="G16" s="4" t="s">
        <v>526</v>
      </c>
    </row>
    <row r="17" spans="1:8">
      <c r="A17" s="4" t="s">
        <v>527</v>
      </c>
      <c r="G17" s="6" t="n">
        <v>730000</v>
      </c>
    </row>
    <row r="18" spans="1:8">
      <c r="A18" s="4" t="s">
        <v>528</v>
      </c>
      <c r="D18" s="8" t="n">
        <v>0.85</v>
      </c>
      <c r="G18" s="8" t="n">
        <v>0.85</v>
      </c>
    </row>
    <row r="19" spans="1:8">
      <c r="A19" s="4" t="s">
        <v>529</v>
      </c>
      <c r="D19" s="6" t="n">
        <v>6033131</v>
      </c>
      <c r="G19" s="6" t="n">
        <v>6033131</v>
      </c>
    </row>
    <row r="20" spans="1:8">
      <c r="A20" s="4" t="s">
        <v>87</v>
      </c>
    </row>
    <row r="21" spans="1:8">
      <c r="A21" s="3" t="s">
        <v>446</v>
      </c>
    </row>
    <row r="22" spans="1:8">
      <c r="A22" s="4" t="s">
        <v>455</v>
      </c>
      <c r="G22" s="4" t="s">
        <v>530</v>
      </c>
    </row>
    <row r="23" spans="1:8">
      <c r="A23" s="4" t="s">
        <v>451</v>
      </c>
      <c r="G23" s="5" t="n">
        <v>440000</v>
      </c>
    </row>
    <row r="24" spans="1:8">
      <c r="A24" s="4" t="s">
        <v>531</v>
      </c>
      <c r="G24" s="6" t="n">
        <v>21156</v>
      </c>
    </row>
    <row r="25" spans="1:8">
      <c r="A25" s="4" t="s">
        <v>447</v>
      </c>
      <c r="G25" s="5" t="n">
        <v>63844</v>
      </c>
    </row>
    <row r="26" spans="1:8">
      <c r="A26" s="4" t="s">
        <v>532</v>
      </c>
      <c r="G26" s="6" t="n">
        <v>1100000</v>
      </c>
    </row>
    <row r="27" spans="1:8">
      <c r="A27" s="4" t="s">
        <v>533</v>
      </c>
    </row>
    <row r="28" spans="1:8">
      <c r="A28" s="3" t="s">
        <v>446</v>
      </c>
    </row>
    <row r="29" spans="1:8">
      <c r="A29" s="4" t="s">
        <v>455</v>
      </c>
      <c r="E29" s="4" t="s">
        <v>534</v>
      </c>
      <c r="F29" s="4" t="s">
        <v>535</v>
      </c>
    </row>
    <row r="30" spans="1:8">
      <c r="A30" s="4" t="s">
        <v>451</v>
      </c>
      <c r="E30" s="5" t="n">
        <v>165000</v>
      </c>
      <c r="F30" s="5" t="n">
        <v>5000</v>
      </c>
    </row>
    <row r="31" spans="1:8">
      <c r="A31" s="4" t="s">
        <v>536</v>
      </c>
      <c r="E31" s="5" t="n">
        <v>8747</v>
      </c>
      <c r="F31" s="6" t="n">
        <v>4804</v>
      </c>
    </row>
    <row r="32" spans="1:8">
      <c r="A32" s="4" t="s">
        <v>447</v>
      </c>
      <c r="F32" s="5" t="n">
        <v>77000</v>
      </c>
    </row>
    <row r="33" spans="1:8">
      <c r="A33" s="4" t="s">
        <v>525</v>
      </c>
      <c r="F33" s="6" t="n">
        <v>163608</v>
      </c>
    </row>
    <row r="34" spans="1:8">
      <c r="A34" s="4" t="s">
        <v>495</v>
      </c>
      <c r="F34" s="8" t="n">
        <v>0.5</v>
      </c>
    </row>
    <row r="35" spans="1:8">
      <c r="A35" s="4" t="s">
        <v>537</v>
      </c>
    </row>
    <row r="36" spans="1:8">
      <c r="A36" s="3" t="s">
        <v>446</v>
      </c>
    </row>
    <row r="37" spans="1:8">
      <c r="A37" s="4" t="s">
        <v>455</v>
      </c>
      <c r="B37" s="4" t="s">
        <v>538</v>
      </c>
    </row>
    <row r="38" spans="1:8">
      <c r="A38" s="4" t="s">
        <v>536</v>
      </c>
      <c r="B38" s="5" t="n">
        <v>10648</v>
      </c>
    </row>
    <row r="39" spans="1:8">
      <c r="A39" s="4" t="s">
        <v>447</v>
      </c>
      <c r="B39" s="5" t="n">
        <v>110000</v>
      </c>
    </row>
    <row r="40" spans="1:8">
      <c r="A40" s="4" t="s">
        <v>525</v>
      </c>
      <c r="B40" s="6" t="n">
        <v>804557</v>
      </c>
    </row>
    <row r="41" spans="1:8">
      <c r="A41" s="4" t="s">
        <v>443</v>
      </c>
      <c r="D41" s="5" t="n">
        <v>6000</v>
      </c>
      <c r="G41" s="5" t="n">
        <v>6000</v>
      </c>
      <c r="H41" s="6" t="n">
        <v>198000</v>
      </c>
    </row>
    <row r="42" spans="1:8">
      <c r="A42" s="4" t="s">
        <v>539</v>
      </c>
    </row>
    <row r="43" spans="1:8">
      <c r="A43" s="3" t="s">
        <v>446</v>
      </c>
    </row>
    <row r="44" spans="1:8">
      <c r="A44" s="4" t="s">
        <v>522</v>
      </c>
      <c r="D44" s="6" t="n">
        <v>20000</v>
      </c>
      <c r="G44" s="6" t="n">
        <v>20000</v>
      </c>
    </row>
    <row r="45" spans="1:8">
      <c r="A45" s="4" t="s">
        <v>478</v>
      </c>
      <c r="D45" s="5" t="n">
        <v>20000</v>
      </c>
      <c r="G45" s="5" t="n">
        <v>20000</v>
      </c>
    </row>
    <row r="46" spans="1:8">
      <c r="A46" s="4" t="s">
        <v>450</v>
      </c>
      <c r="D46" s="4" t="s">
        <v>465</v>
      </c>
      <c r="G46" s="4" t="s">
        <v>465</v>
      </c>
    </row>
    <row r="47" spans="1:8">
      <c r="A47" s="4" t="s">
        <v>495</v>
      </c>
      <c r="D47" s="8" t="n">
        <v>0.15</v>
      </c>
      <c r="G47" s="8" t="n">
        <v>0.15</v>
      </c>
    </row>
    <row r="48" spans="1:8">
      <c r="A48" s="4" t="s">
        <v>539</v>
      </c>
    </row>
    <row r="49" spans="1:8">
      <c r="A49" s="3" t="s">
        <v>446</v>
      </c>
    </row>
    <row r="50" spans="1:8">
      <c r="A50" s="4" t="s">
        <v>455</v>
      </c>
      <c r="D50" s="4" t="s">
        <v>540</v>
      </c>
    </row>
    <row r="51" spans="1:8">
      <c r="A51" s="4" t="s">
        <v>525</v>
      </c>
      <c r="C51" s="6" t="n">
        <v>133333</v>
      </c>
      <c r="D51" s="6" t="n">
        <v>40000</v>
      </c>
    </row>
    <row r="52" spans="1:8">
      <c r="A52" s="4" t="s">
        <v>541</v>
      </c>
    </row>
    <row r="53" spans="1:8">
      <c r="A53" s="3" t="s">
        <v>446</v>
      </c>
    </row>
    <row r="54" spans="1:8">
      <c r="A54" s="4" t="s">
        <v>519</v>
      </c>
      <c r="G54" s="4" t="s">
        <v>542</v>
      </c>
    </row>
    <row r="55" spans="1:8">
      <c r="A55" s="4" t="s">
        <v>455</v>
      </c>
      <c r="G55" s="4" t="s">
        <v>543</v>
      </c>
    </row>
    <row r="56" spans="1:8">
      <c r="A56" s="4" t="s">
        <v>522</v>
      </c>
      <c r="D56" s="5" t="n">
        <v>650000</v>
      </c>
      <c r="G56" s="5" t="n">
        <v>650000</v>
      </c>
    </row>
    <row r="57" spans="1:8">
      <c r="A57" s="4" t="s">
        <v>478</v>
      </c>
      <c r="D57" s="6" t="n">
        <v>538333</v>
      </c>
      <c r="G57" s="6" t="n">
        <v>538333</v>
      </c>
    </row>
    <row r="58" spans="1:8">
      <c r="A58" s="4" t="s">
        <v>494</v>
      </c>
      <c r="D58" s="5" t="n">
        <v>794780</v>
      </c>
      <c r="G58" s="6" t="n">
        <v>794780</v>
      </c>
    </row>
    <row r="59" spans="1:8">
      <c r="A59" s="4" t="s">
        <v>517</v>
      </c>
      <c r="G59" s="5" t="n">
        <v>379020</v>
      </c>
      <c r="H59" s="6" t="n">
        <v>106336</v>
      </c>
    </row>
    <row r="60" spans="1:8">
      <c r="A60" s="4" t="s">
        <v>450</v>
      </c>
      <c r="D60" s="4" t="s">
        <v>465</v>
      </c>
      <c r="G60" s="4" t="s">
        <v>465</v>
      </c>
    </row>
    <row r="61" spans="1:8">
      <c r="A61" s="4" t="s">
        <v>525</v>
      </c>
      <c r="G61" s="6" t="n">
        <v>1500000</v>
      </c>
    </row>
    <row r="62" spans="1:8">
      <c r="A62" s="4" t="s">
        <v>544</v>
      </c>
      <c r="D62" s="8" t="n">
        <v>0.2</v>
      </c>
      <c r="G62" s="8" t="n">
        <v>0.2</v>
      </c>
    </row>
    <row r="63" spans="1:8">
      <c r="A63" s="4" t="s">
        <v>443</v>
      </c>
      <c r="D63" s="5" t="n">
        <v>737500</v>
      </c>
      <c r="G63" s="5" t="n">
        <v>737500</v>
      </c>
      <c r="H63" s="6" t="n">
        <v>825000</v>
      </c>
    </row>
    <row r="64" spans="1:8">
      <c r="A64" s="4" t="s">
        <v>545</v>
      </c>
    </row>
    <row r="65" spans="1:8">
      <c r="A65" s="3" t="s">
        <v>446</v>
      </c>
    </row>
    <row r="66" spans="1:8">
      <c r="A66" s="4" t="s">
        <v>519</v>
      </c>
      <c r="G66" s="4" t="s">
        <v>546</v>
      </c>
    </row>
    <row r="67" spans="1:8">
      <c r="A67" s="4" t="s">
        <v>455</v>
      </c>
      <c r="G67" s="4" t="s">
        <v>543</v>
      </c>
    </row>
    <row r="68" spans="1:8">
      <c r="A68" s="4" t="s">
        <v>522</v>
      </c>
      <c r="D68" s="5" t="n">
        <v>175000</v>
      </c>
      <c r="G68" s="5" t="n">
        <v>175000</v>
      </c>
    </row>
    <row r="69" spans="1:8">
      <c r="A69" s="4" t="s">
        <v>450</v>
      </c>
      <c r="D69" s="4" t="s">
        <v>465</v>
      </c>
      <c r="G69" s="4" t="s">
        <v>465</v>
      </c>
    </row>
    <row r="70" spans="1:8">
      <c r="A70" s="4" t="s">
        <v>525</v>
      </c>
      <c r="G70" s="6" t="n">
        <v>800000</v>
      </c>
    </row>
    <row r="71" spans="1:8">
      <c r="A71" s="4" t="s">
        <v>544</v>
      </c>
      <c r="D71" s="8" t="n">
        <v>0.42</v>
      </c>
      <c r="G71" s="8" t="n">
        <v>0.42</v>
      </c>
    </row>
    <row r="72" spans="1:8">
      <c r="A72" s="4" t="s">
        <v>443</v>
      </c>
      <c r="H72" s="6" t="n">
        <v>825000</v>
      </c>
    </row>
    <row r="73" spans="1:8">
      <c r="A73" s="4" t="s">
        <v>547</v>
      </c>
    </row>
    <row r="74" spans="1:8">
      <c r="A74" s="3" t="s">
        <v>446</v>
      </c>
    </row>
    <row r="75" spans="1:8">
      <c r="A75" s="4" t="s">
        <v>544</v>
      </c>
      <c r="D75" s="8" t="n">
        <v>0.4</v>
      </c>
      <c r="G75" s="8" t="n">
        <v>0.4</v>
      </c>
    </row>
    <row r="76" spans="1:8">
      <c r="A76" s="4" t="s">
        <v>548</v>
      </c>
      <c r="G76" s="5" t="n">
        <v>65000</v>
      </c>
    </row>
    <row r="77" spans="1:8">
      <c r="A77" s="4" t="s">
        <v>549</v>
      </c>
      <c r="G77" s="6" t="n">
        <v>433333</v>
      </c>
    </row>
    <row r="78" spans="1:8">
      <c r="A78" s="4" t="s">
        <v>550</v>
      </c>
    </row>
    <row r="79" spans="1:8">
      <c r="A79" s="3" t="s">
        <v>446</v>
      </c>
    </row>
    <row r="80" spans="1:8">
      <c r="A80" s="4" t="s">
        <v>519</v>
      </c>
      <c r="G80" s="4" t="s">
        <v>551</v>
      </c>
    </row>
    <row r="81" spans="1:8">
      <c r="A81" s="4" t="s">
        <v>522</v>
      </c>
      <c r="D81" s="5" t="n">
        <v>125000</v>
      </c>
      <c r="G81" s="5" t="n">
        <v>125000</v>
      </c>
    </row>
    <row r="82" spans="1:8">
      <c r="A82" s="4" t="s">
        <v>450</v>
      </c>
      <c r="D82" s="4" t="s">
        <v>465</v>
      </c>
      <c r="G82" s="4" t="s">
        <v>465</v>
      </c>
    </row>
    <row r="83" spans="1:8">
      <c r="A83" s="4" t="s">
        <v>447</v>
      </c>
      <c r="G83" s="5" t="n">
        <v>8654</v>
      </c>
    </row>
    <row r="84" spans="1:8">
      <c r="A84" s="4" t="s">
        <v>525</v>
      </c>
      <c r="G84" s="6" t="n">
        <v>891026</v>
      </c>
    </row>
    <row r="85" spans="1:8">
      <c r="A85" s="4" t="s">
        <v>544</v>
      </c>
      <c r="D85" s="8" t="n">
        <v>0.15</v>
      </c>
      <c r="G85" s="8" t="n">
        <v>0.15</v>
      </c>
    </row>
    <row r="86" spans="1:8">
      <c r="A86" s="4" t="s">
        <v>443</v>
      </c>
      <c r="D86" s="5" t="n">
        <v>0</v>
      </c>
      <c r="G86" s="5" t="n">
        <v>0</v>
      </c>
      <c r="H86" s="6" t="n">
        <v>125000</v>
      </c>
    </row>
    <row r="87" spans="1:8">
      <c r="A87" s="4" t="s">
        <v>552</v>
      </c>
    </row>
    <row r="88" spans="1:8">
      <c r="A88" s="3" t="s">
        <v>446</v>
      </c>
    </row>
    <row r="89" spans="1:8">
      <c r="A89" s="4" t="s">
        <v>519</v>
      </c>
      <c r="G89" s="4" t="s">
        <v>538</v>
      </c>
    </row>
    <row r="90" spans="1:8">
      <c r="A90" s="4" t="s">
        <v>517</v>
      </c>
      <c r="G90" s="5" t="n">
        <v>151250</v>
      </c>
      <c r="H90" s="6" t="n">
        <v>143250</v>
      </c>
    </row>
    <row r="91" spans="1:8">
      <c r="A91" s="4" t="s">
        <v>447</v>
      </c>
      <c r="G91" s="5" t="n">
        <v>87500</v>
      </c>
    </row>
    <row r="92" spans="1:8">
      <c r="A92" s="4" t="s">
        <v>525</v>
      </c>
      <c r="G92" s="6" t="n">
        <v>500000</v>
      </c>
    </row>
    <row r="93" spans="1:8">
      <c r="A93" s="4" t="s">
        <v>495</v>
      </c>
      <c r="D93" s="7" t="n">
        <v>0.175</v>
      </c>
      <c r="G93" s="7" t="n">
        <v>0.175</v>
      </c>
    </row>
    <row r="94" spans="1:8">
      <c r="A94" s="4" t="s">
        <v>552</v>
      </c>
    </row>
    <row r="95" spans="1:8">
      <c r="A95" s="3" t="s">
        <v>446</v>
      </c>
    </row>
    <row r="96" spans="1:8">
      <c r="A96" s="4" t="s">
        <v>531</v>
      </c>
      <c r="G96" s="5" t="n">
        <v>19250</v>
      </c>
    </row>
    <row r="97" spans="1:8">
      <c r="A97" s="4" t="s">
        <v>525</v>
      </c>
      <c r="G97" s="6" t="n">
        <v>300000</v>
      </c>
    </row>
    <row r="98" spans="1:8">
      <c r="A98" s="4" t="s">
        <v>552</v>
      </c>
    </row>
    <row r="99" spans="1:8">
      <c r="A99" s="3" t="s">
        <v>446</v>
      </c>
    </row>
    <row r="100" spans="1:8">
      <c r="A100" s="4" t="s">
        <v>451</v>
      </c>
      <c r="G100" s="5" t="n">
        <v>4302</v>
      </c>
    </row>
    <row r="101" spans="1:8">
      <c r="A101" s="4" t="s">
        <v>447</v>
      </c>
      <c r="G101" s="5" t="n">
        <v>737500</v>
      </c>
    </row>
    <row r="102" spans="1:8">
      <c r="A102" s="4" t="s">
        <v>525</v>
      </c>
      <c r="G102" s="6" t="n">
        <v>196677</v>
      </c>
    </row>
    <row r="103" spans="1:8">
      <c r="A103" s="4" t="s">
        <v>553</v>
      </c>
    </row>
    <row r="104" spans="1:8">
      <c r="A104" s="3" t="s">
        <v>446</v>
      </c>
    </row>
    <row r="105" spans="1:8">
      <c r="A105" s="4" t="s">
        <v>522</v>
      </c>
      <c r="D105" s="5" t="n">
        <v>538333</v>
      </c>
      <c r="G105" s="5" t="n">
        <v>538333</v>
      </c>
    </row>
    <row r="106" spans="1:8">
      <c r="A106" s="4" t="s">
        <v>517</v>
      </c>
      <c r="G106" s="6" t="n">
        <v>189510</v>
      </c>
    </row>
    <row r="107" spans="1:8">
      <c r="A107" s="4" t="s">
        <v>531</v>
      </c>
      <c r="G107" s="6" t="n">
        <v>52391</v>
      </c>
    </row>
    <row r="108" spans="1:8">
      <c r="A108" s="4" t="s">
        <v>443</v>
      </c>
      <c r="D108" s="6" t="n">
        <v>737500</v>
      </c>
      <c r="G108" s="5" t="n">
        <v>737500</v>
      </c>
    </row>
    <row r="109" spans="1:8">
      <c r="A109" s="4" t="s">
        <v>554</v>
      </c>
    </row>
    <row r="110" spans="1:8">
      <c r="A110" s="3" t="s">
        <v>446</v>
      </c>
    </row>
    <row r="111" spans="1:8">
      <c r="A111" s="4" t="s">
        <v>519</v>
      </c>
      <c r="G111" s="4" t="s">
        <v>540</v>
      </c>
    </row>
    <row r="112" spans="1:8">
      <c r="A112" s="4" t="s">
        <v>522</v>
      </c>
      <c r="D112" s="6" t="n">
        <v>448900</v>
      </c>
      <c r="G112" s="5" t="n">
        <v>448900</v>
      </c>
    </row>
    <row r="113" spans="1:8">
      <c r="A113" s="4" t="s">
        <v>478</v>
      </c>
      <c r="D113" s="6" t="n">
        <v>76017</v>
      </c>
      <c r="G113" s="6" t="n">
        <v>76017</v>
      </c>
    </row>
    <row r="114" spans="1:8">
      <c r="A114" s="4" t="s">
        <v>448</v>
      </c>
      <c r="G114" s="5" t="n">
        <v>59343</v>
      </c>
      <c r="H114" s="6" t="n">
        <v>16674</v>
      </c>
    </row>
    <row r="115" spans="1:8">
      <c r="A115" s="4" t="s">
        <v>555</v>
      </c>
    </row>
    <row r="116" spans="1:8">
      <c r="A116" s="3" t="s">
        <v>446</v>
      </c>
    </row>
    <row r="117" spans="1:8">
      <c r="A117" s="4" t="s">
        <v>519</v>
      </c>
      <c r="G117" s="4" t="s">
        <v>556</v>
      </c>
    </row>
    <row r="118" spans="1:8">
      <c r="A118" s="4" t="s">
        <v>531</v>
      </c>
      <c r="D118" s="5" t="n">
        <v>14841</v>
      </c>
      <c r="G118" s="5" t="n">
        <v>7350</v>
      </c>
    </row>
    <row r="119" spans="1:8">
      <c r="A119" s="4" t="s">
        <v>536</v>
      </c>
      <c r="G119" s="6" t="n">
        <v>11163</v>
      </c>
    </row>
    <row r="120" spans="1:8">
      <c r="A120" s="4" t="s">
        <v>447</v>
      </c>
      <c r="G120" s="5" t="n">
        <v>220000</v>
      </c>
    </row>
    <row r="121" spans="1:8">
      <c r="A121" s="4" t="s">
        <v>525</v>
      </c>
      <c r="G121" s="6" t="n">
        <v>770545</v>
      </c>
    </row>
    <row r="122" spans="1:8">
      <c r="A122" s="4" t="s">
        <v>495</v>
      </c>
      <c r="D122" s="8" t="n">
        <v>0.3</v>
      </c>
      <c r="G122" s="8" t="n">
        <v>0.3</v>
      </c>
    </row>
    <row r="123" spans="1:8">
      <c r="A123" s="4" t="s">
        <v>443</v>
      </c>
      <c r="D123" s="5" t="n">
        <v>100000</v>
      </c>
      <c r="G123" s="5" t="n">
        <v>100000</v>
      </c>
    </row>
    <row r="124" spans="1:8">
      <c r="A124" s="4" t="s">
        <v>557</v>
      </c>
    </row>
    <row r="125" spans="1:8">
      <c r="A125" s="3" t="s">
        <v>446</v>
      </c>
    </row>
    <row r="126" spans="1:8">
      <c r="A126" s="4" t="s">
        <v>519</v>
      </c>
      <c r="G126" s="4" t="s">
        <v>558</v>
      </c>
    </row>
    <row r="127" spans="1:8">
      <c r="A127" s="4" t="s">
        <v>522</v>
      </c>
      <c r="D127" s="6" t="n">
        <v>830000</v>
      </c>
      <c r="G127" s="5" t="n">
        <v>830000</v>
      </c>
      <c r="H127" s="6" t="n">
        <v>60000</v>
      </c>
    </row>
    <row r="128" spans="1:8">
      <c r="A128" s="4" t="s">
        <v>438</v>
      </c>
      <c r="G128" s="6" t="n">
        <v>500000</v>
      </c>
    </row>
    <row r="129" spans="1:8">
      <c r="A129" s="4" t="s">
        <v>478</v>
      </c>
      <c r="D129" s="5" t="n">
        <v>587869</v>
      </c>
      <c r="G129" s="5" t="n">
        <v>587869</v>
      </c>
    </row>
    <row r="130" spans="1:8">
      <c r="A130" s="4" t="s">
        <v>450</v>
      </c>
      <c r="D130" s="4" t="s">
        <v>465</v>
      </c>
      <c r="G130" s="4" t="s">
        <v>465</v>
      </c>
    </row>
    <row r="131" spans="1:8">
      <c r="A131" s="4" t="s">
        <v>536</v>
      </c>
      <c r="D131" s="5" t="n">
        <v>12483</v>
      </c>
    </row>
    <row r="132" spans="1:8">
      <c r="A132" s="4" t="s">
        <v>447</v>
      </c>
      <c r="D132" s="5" t="n">
        <v>375000</v>
      </c>
    </row>
    <row r="133" spans="1:8">
      <c r="A133" s="4" t="s">
        <v>525</v>
      </c>
      <c r="D133" s="6" t="n">
        <v>1291609</v>
      </c>
    </row>
    <row r="134" spans="1:8">
      <c r="A134" s="4" t="s">
        <v>495</v>
      </c>
      <c r="D134" s="8" t="n">
        <v>0.3</v>
      </c>
      <c r="G134" s="8" t="n">
        <v>0.3</v>
      </c>
    </row>
    <row r="135" spans="1:8">
      <c r="A135" s="4" t="s">
        <v>448</v>
      </c>
      <c r="D135" s="5" t="n">
        <v>176149</v>
      </c>
      <c r="G135" s="5" t="n">
        <v>531803</v>
      </c>
      <c r="H135" s="6" t="n">
        <v>539</v>
      </c>
    </row>
    <row r="136" spans="1:8">
      <c r="A136" s="4" t="s">
        <v>443</v>
      </c>
      <c r="D136" s="5" t="n">
        <v>455000</v>
      </c>
      <c r="G136" s="5" t="n">
        <v>455000</v>
      </c>
      <c r="H136" s="5" t="n">
        <v>60000</v>
      </c>
    </row>
  </sheetData>
  <mergeCells count="3">
    <mergeCell ref="A1:A2"/>
    <mergeCell ref="B1:C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59</v>
      </c>
      <c r="B1" s="2" t="s">
        <v>411</v>
      </c>
      <c r="C1" s="2" t="s">
        <v>1</v>
      </c>
    </row>
    <row r="2" spans="1:3">
      <c r="B2" s="2" t="s">
        <v>560</v>
      </c>
      <c r="C2" s="2" t="s">
        <v>35</v>
      </c>
    </row>
    <row r="3" spans="1:3">
      <c r="A3" s="4" t="s">
        <v>561</v>
      </c>
      <c r="C3" s="5" t="n">
        <v>108600</v>
      </c>
    </row>
    <row r="4" spans="1:3">
      <c r="A4" s="4" t="s">
        <v>450</v>
      </c>
      <c r="C4" s="4" t="s">
        <v>562</v>
      </c>
    </row>
    <row r="5" spans="1:3">
      <c r="A5" s="4" t="s">
        <v>531</v>
      </c>
      <c r="C5" s="5" t="n">
        <v>1883</v>
      </c>
    </row>
    <row r="6" spans="1:3">
      <c r="A6" s="4" t="s">
        <v>451</v>
      </c>
      <c r="B6" s="5" t="n">
        <v>5000</v>
      </c>
    </row>
    <row r="7" spans="1:3">
      <c r="A7" s="4" t="s">
        <v>365</v>
      </c>
      <c r="C7" s="4" t="s">
        <v>563</v>
      </c>
    </row>
    <row r="8" spans="1:3">
      <c r="A8" s="4" t="s">
        <v>495</v>
      </c>
      <c r="C8" s="8" t="n">
        <v>0.3</v>
      </c>
    </row>
    <row r="9" spans="1:3">
      <c r="A9" s="4" t="s">
        <v>564</v>
      </c>
      <c r="C9" s="5" t="n">
        <v>103000</v>
      </c>
    </row>
    <row r="10" spans="1:3">
      <c r="A10" s="4" t="s">
        <v>447</v>
      </c>
      <c r="C10" s="5" t="n">
        <v>700000</v>
      </c>
    </row>
    <row r="11" spans="1:3">
      <c r="A11" s="4" t="s">
        <v>525</v>
      </c>
      <c r="C11" s="6" t="n">
        <v>343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5</v>
      </c>
      <c r="B1" s="2" t="s">
        <v>1</v>
      </c>
    </row>
    <row r="2" spans="1:3">
      <c r="B2" s="2" t="s">
        <v>2</v>
      </c>
      <c r="C2" s="2" t="s">
        <v>35</v>
      </c>
    </row>
    <row r="3" spans="1:3">
      <c r="A3" s="3" t="s">
        <v>146</v>
      </c>
    </row>
    <row r="4" spans="1:3">
      <c r="A4" s="4" t="s">
        <v>109</v>
      </c>
      <c r="B4" s="5" t="n">
        <v>-8077035</v>
      </c>
      <c r="C4" s="5" t="n">
        <v>-3003761</v>
      </c>
    </row>
    <row r="5" spans="1:3">
      <c r="A5" s="3" t="s">
        <v>147</v>
      </c>
    </row>
    <row r="6" spans="1:3">
      <c r="A6" s="4" t="s">
        <v>148</v>
      </c>
      <c r="B6" s="6" t="n">
        <v>1759270</v>
      </c>
      <c r="C6" s="6" t="n">
        <v>204719</v>
      </c>
    </row>
    <row r="7" spans="1:3">
      <c r="A7" s="4" t="s">
        <v>98</v>
      </c>
      <c r="B7" s="6" t="n">
        <v>121500</v>
      </c>
      <c r="C7" s="6" t="n">
        <v>59837</v>
      </c>
    </row>
    <row r="8" spans="1:3">
      <c r="A8" s="4" t="s">
        <v>99</v>
      </c>
      <c r="B8" s="6" t="n">
        <v>990625</v>
      </c>
      <c r="C8" s="4" t="s">
        <v>41</v>
      </c>
    </row>
    <row r="9" spans="1:3">
      <c r="A9" s="4" t="s">
        <v>149</v>
      </c>
      <c r="B9" s="6" t="n">
        <v>2801643</v>
      </c>
      <c r="C9" s="6" t="n">
        <v>1605659</v>
      </c>
    </row>
    <row r="10" spans="1:3">
      <c r="A10" s="4" t="s">
        <v>150</v>
      </c>
      <c r="B10" s="4" t="s">
        <v>41</v>
      </c>
      <c r="C10" s="6" t="n">
        <v>195865</v>
      </c>
    </row>
    <row r="11" spans="1:3">
      <c r="A11" s="4" t="s">
        <v>151</v>
      </c>
      <c r="B11" s="6" t="n">
        <v>22150</v>
      </c>
      <c r="C11" s="6" t="n">
        <v>14000</v>
      </c>
    </row>
    <row r="12" spans="1:3">
      <c r="A12" s="4" t="s">
        <v>152</v>
      </c>
      <c r="B12" s="4" t="s">
        <v>41</v>
      </c>
      <c r="C12" s="6" t="n">
        <v>13435</v>
      </c>
    </row>
    <row r="13" spans="1:3">
      <c r="A13" s="4" t="s">
        <v>153</v>
      </c>
      <c r="B13" s="6" t="n">
        <v>0</v>
      </c>
      <c r="C13" s="6" t="n">
        <v>136890</v>
      </c>
    </row>
    <row r="14" spans="1:3">
      <c r="A14" s="3" t="s">
        <v>154</v>
      </c>
    </row>
    <row r="15" spans="1:3">
      <c r="A15" s="4" t="s">
        <v>155</v>
      </c>
      <c r="B15" s="6" t="n">
        <v>232263</v>
      </c>
      <c r="C15" s="6" t="n">
        <v>14144</v>
      </c>
    </row>
    <row r="16" spans="1:3">
      <c r="A16" s="4" t="s">
        <v>156</v>
      </c>
      <c r="B16" s="6" t="n">
        <v>86050</v>
      </c>
      <c r="C16" s="6" t="n">
        <v>74134</v>
      </c>
    </row>
    <row r="17" spans="1:3">
      <c r="A17" s="4" t="s">
        <v>157</v>
      </c>
      <c r="B17" s="6" t="n">
        <v>9197</v>
      </c>
      <c r="C17" s="6" t="n">
        <v>-9273</v>
      </c>
    </row>
    <row r="18" spans="1:3">
      <c r="A18" s="4" t="s">
        <v>158</v>
      </c>
      <c r="B18" s="6" t="n">
        <v>-261900</v>
      </c>
      <c r="C18" s="4" t="s">
        <v>41</v>
      </c>
    </row>
    <row r="19" spans="1:3">
      <c r="A19" s="3" t="s">
        <v>159</v>
      </c>
    </row>
    <row r="20" spans="1:3">
      <c r="A20" s="4" t="s">
        <v>55</v>
      </c>
      <c r="B20" s="6" t="n">
        <v>903616</v>
      </c>
      <c r="C20" s="6" t="n">
        <v>567076</v>
      </c>
    </row>
    <row r="21" spans="1:3">
      <c r="A21" s="4" t="s">
        <v>160</v>
      </c>
      <c r="B21" s="6" t="n">
        <v>-1412621</v>
      </c>
      <c r="C21" s="6" t="n">
        <v>-127275</v>
      </c>
    </row>
    <row r="22" spans="1:3">
      <c r="A22" s="4" t="s">
        <v>161</v>
      </c>
      <c r="B22" s="6" t="n">
        <v>1181936</v>
      </c>
      <c r="C22" s="6" t="n">
        <v>-61571</v>
      </c>
    </row>
    <row r="23" spans="1:3">
      <c r="A23" s="3" t="s">
        <v>162</v>
      </c>
    </row>
    <row r="24" spans="1:3">
      <c r="A24" s="4" t="s">
        <v>163</v>
      </c>
      <c r="B24" s="6" t="n">
        <v>265</v>
      </c>
      <c r="C24" s="6" t="n">
        <v>12216</v>
      </c>
    </row>
    <row r="25" spans="1:3">
      <c r="A25" s="4" t="s">
        <v>164</v>
      </c>
      <c r="B25" s="4" t="s">
        <v>41</v>
      </c>
      <c r="C25" s="6" t="n">
        <v>-17000</v>
      </c>
    </row>
    <row r="26" spans="1:3">
      <c r="A26" s="4" t="s">
        <v>165</v>
      </c>
      <c r="B26" s="6" t="n">
        <v>265</v>
      </c>
      <c r="C26" s="6" t="n">
        <v>-4784</v>
      </c>
    </row>
    <row r="27" spans="1:3">
      <c r="A27" s="4" t="s">
        <v>166</v>
      </c>
      <c r="B27" s="6" t="n">
        <v>65527</v>
      </c>
      <c r="C27" s="4" t="s">
        <v>41</v>
      </c>
    </row>
    <row r="28" spans="1:3">
      <c r="A28" s="3" t="s">
        <v>167</v>
      </c>
    </row>
    <row r="29" spans="1:3">
      <c r="A29" s="4" t="s">
        <v>168</v>
      </c>
      <c r="B29" s="6" t="n">
        <v>-222260</v>
      </c>
      <c r="C29" s="4" t="s">
        <v>41</v>
      </c>
    </row>
    <row r="30" spans="1:3">
      <c r="A30" s="4" t="s">
        <v>169</v>
      </c>
      <c r="B30" s="6" t="n">
        <v>-410000</v>
      </c>
      <c r="C30" s="6" t="n">
        <v>-513352</v>
      </c>
    </row>
    <row r="31" spans="1:3">
      <c r="A31" s="4" t="s">
        <v>170</v>
      </c>
      <c r="B31" s="6" t="n">
        <v>-5000</v>
      </c>
      <c r="C31" s="6" t="n">
        <v>-605000</v>
      </c>
    </row>
    <row r="32" spans="1:3">
      <c r="A32" s="4" t="s">
        <v>171</v>
      </c>
      <c r="B32" s="6" t="n">
        <v>531321</v>
      </c>
      <c r="C32" s="6" t="n">
        <v>420176</v>
      </c>
    </row>
    <row r="33" spans="1:3">
      <c r="A33" s="4" t="s">
        <v>169</v>
      </c>
      <c r="B33" s="6" t="n">
        <v>-117198</v>
      </c>
      <c r="C33" s="4" t="s">
        <v>41</v>
      </c>
    </row>
    <row r="34" spans="1:3">
      <c r="A34" s="4" t="s">
        <v>172</v>
      </c>
      <c r="B34" s="6" t="n">
        <v>271063</v>
      </c>
      <c r="C34" s="6" t="n">
        <v>85650</v>
      </c>
    </row>
    <row r="35" spans="1:3">
      <c r="A35" s="4" t="s">
        <v>173</v>
      </c>
      <c r="B35" s="6" t="n">
        <v>-220960</v>
      </c>
      <c r="C35" s="6" t="n">
        <v>-73998</v>
      </c>
    </row>
    <row r="36" spans="1:3">
      <c r="A36" s="4" t="s">
        <v>174</v>
      </c>
      <c r="B36" s="4" t="s">
        <v>41</v>
      </c>
      <c r="C36" s="6" t="n">
        <v>20000</v>
      </c>
    </row>
    <row r="37" spans="1:3">
      <c r="A37" s="4" t="s">
        <v>175</v>
      </c>
      <c r="B37" s="4" t="s">
        <v>41</v>
      </c>
      <c r="C37" s="6" t="n">
        <v>-23600</v>
      </c>
    </row>
    <row r="38" spans="1:3">
      <c r="A38" s="4" t="s">
        <v>176</v>
      </c>
      <c r="B38" s="6" t="n">
        <v>175915</v>
      </c>
      <c r="C38" s="6" t="n">
        <v>857746</v>
      </c>
    </row>
    <row r="39" spans="1:3">
      <c r="A39" s="4" t="s">
        <v>177</v>
      </c>
      <c r="B39" s="6" t="n">
        <v>402100</v>
      </c>
    </row>
    <row r="40" spans="1:3">
      <c r="A40" s="4" t="s">
        <v>178</v>
      </c>
      <c r="B40" s="4" t="s">
        <v>41</v>
      </c>
      <c r="C40" s="6" t="n">
        <v>-63844</v>
      </c>
    </row>
    <row r="41" spans="1:3">
      <c r="A41" s="4" t="s">
        <v>179</v>
      </c>
      <c r="B41" s="6" t="n">
        <v>404981</v>
      </c>
      <c r="C41" s="6" t="n">
        <v>103778</v>
      </c>
    </row>
    <row r="42" spans="1:3">
      <c r="A42" s="4" t="s">
        <v>180</v>
      </c>
      <c r="B42" s="6" t="n">
        <v>-206781</v>
      </c>
    </row>
    <row r="43" spans="1:3">
      <c r="A43" s="4" t="s">
        <v>181</v>
      </c>
      <c r="B43" s="6" t="n">
        <v>33307</v>
      </c>
      <c r="C43" s="6" t="n">
        <v>-89852</v>
      </c>
    </row>
    <row r="44" spans="1:3">
      <c r="A44" s="4" t="s">
        <v>182</v>
      </c>
      <c r="B44" s="6" t="n">
        <v>127746</v>
      </c>
      <c r="C44" s="6" t="n">
        <v>217598</v>
      </c>
    </row>
    <row r="45" spans="1:3">
      <c r="A45" s="4" t="s">
        <v>183</v>
      </c>
      <c r="B45" s="6" t="n">
        <v>161053</v>
      </c>
      <c r="C45" s="6" t="n">
        <v>127746</v>
      </c>
    </row>
    <row r="46" spans="1:3">
      <c r="A46" s="4" t="s">
        <v>37</v>
      </c>
      <c r="B46" s="6" t="n">
        <v>111053</v>
      </c>
      <c r="C46" s="6" t="n">
        <v>127746</v>
      </c>
    </row>
    <row r="47" spans="1:3">
      <c r="A47" s="4" t="s">
        <v>38</v>
      </c>
      <c r="B47" s="6" t="n">
        <v>50000</v>
      </c>
    </row>
    <row r="48" spans="1:3">
      <c r="A48" s="3" t="s">
        <v>184</v>
      </c>
    </row>
    <row r="49" spans="1:3">
      <c r="A49" s="4" t="s">
        <v>185</v>
      </c>
      <c r="B49" s="6" t="n">
        <v>15853</v>
      </c>
      <c r="C49" s="6" t="n">
        <v>39015</v>
      </c>
    </row>
    <row r="50" spans="1:3">
      <c r="A50" s="3" t="s">
        <v>186</v>
      </c>
    </row>
    <row r="51" spans="1:3">
      <c r="A51" s="4" t="s">
        <v>187</v>
      </c>
      <c r="B51" s="6" t="n">
        <v>1360000</v>
      </c>
      <c r="C51" s="6" t="n">
        <v>122596</v>
      </c>
    </row>
    <row r="52" spans="1:3">
      <c r="A52" s="4" t="s">
        <v>188</v>
      </c>
      <c r="B52" s="4" t="s">
        <v>41</v>
      </c>
      <c r="C52" s="6" t="n">
        <v>747013</v>
      </c>
    </row>
    <row r="53" spans="1:3">
      <c r="A53" s="4" t="s">
        <v>189</v>
      </c>
      <c r="B53" s="6" t="n">
        <v>150000</v>
      </c>
      <c r="C53" s="4" t="s">
        <v>41</v>
      </c>
    </row>
    <row r="54" spans="1:3">
      <c r="A54" s="4" t="s">
        <v>190</v>
      </c>
      <c r="B54" s="6" t="n">
        <v>1776683</v>
      </c>
      <c r="C54" s="4" t="s">
        <v>41</v>
      </c>
    </row>
    <row r="55" spans="1:3">
      <c r="A55" s="4" t="s">
        <v>191</v>
      </c>
      <c r="B55" s="6" t="n">
        <v>1008702</v>
      </c>
      <c r="C55" s="6" t="n">
        <v>1101526</v>
      </c>
    </row>
    <row r="56" spans="1:3">
      <c r="A56" s="4" t="s">
        <v>192</v>
      </c>
      <c r="B56" s="6" t="n">
        <v>2000</v>
      </c>
      <c r="C56" s="4" t="s">
        <v>41</v>
      </c>
    </row>
    <row r="57" spans="1:3">
      <c r="A57" s="4" t="s">
        <v>193</v>
      </c>
      <c r="B57" s="4" t="s">
        <v>41</v>
      </c>
      <c r="C57" s="5" t="n">
        <v>8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65</v>
      </c>
      <c r="B1" s="2" t="s">
        <v>430</v>
      </c>
    </row>
    <row r="2" spans="1:2">
      <c r="A2" s="3" t="s">
        <v>566</v>
      </c>
    </row>
    <row r="3" spans="1:2">
      <c r="A3" s="4" t="s">
        <v>431</v>
      </c>
      <c r="B3" s="5" t="n">
        <v>0</v>
      </c>
    </row>
    <row r="4" spans="1:2">
      <c r="A4" s="4" t="s">
        <v>440</v>
      </c>
      <c r="B4"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3"/>
  </cols>
  <sheetData>
    <row r="1" spans="1:4">
      <c r="A1" s="1" t="s">
        <v>567</v>
      </c>
      <c r="B1" s="2" t="s">
        <v>474</v>
      </c>
      <c r="C1" s="2" t="s">
        <v>1</v>
      </c>
    </row>
    <row r="2" spans="1:4">
      <c r="B2" s="2" t="s">
        <v>2</v>
      </c>
      <c r="C2" s="2" t="s">
        <v>2</v>
      </c>
      <c r="D2" s="2" t="s">
        <v>35</v>
      </c>
    </row>
    <row r="3" spans="1:4">
      <c r="A3" s="3" t="s">
        <v>446</v>
      </c>
    </row>
    <row r="4" spans="1:4">
      <c r="A4" s="4" t="s">
        <v>438</v>
      </c>
      <c r="C4" s="5" t="n">
        <v>531321</v>
      </c>
      <c r="D4" s="5" t="n">
        <v>420176</v>
      </c>
    </row>
    <row r="5" spans="1:4">
      <c r="A5" s="4" t="s">
        <v>478</v>
      </c>
      <c r="D5" s="6" t="n">
        <v>513000</v>
      </c>
    </row>
    <row r="6" spans="1:4">
      <c r="A6" s="4" t="s">
        <v>568</v>
      </c>
      <c r="B6" s="4" t="s">
        <v>41</v>
      </c>
      <c r="C6" s="4" t="s">
        <v>41</v>
      </c>
      <c r="D6" s="6" t="n">
        <v>154426</v>
      </c>
    </row>
    <row r="7" spans="1:4">
      <c r="A7" s="4" t="s">
        <v>569</v>
      </c>
    </row>
    <row r="8" spans="1:4">
      <c r="A8" s="3" t="s">
        <v>446</v>
      </c>
    </row>
    <row r="9" spans="1:4">
      <c r="A9" s="4" t="s">
        <v>519</v>
      </c>
      <c r="C9" s="4" t="s">
        <v>570</v>
      </c>
    </row>
    <row r="10" spans="1:4">
      <c r="A10" s="4" t="s">
        <v>438</v>
      </c>
      <c r="C10" s="5" t="n">
        <v>197370</v>
      </c>
    </row>
    <row r="11" spans="1:4">
      <c r="A11" s="4" t="s">
        <v>522</v>
      </c>
      <c r="B11" s="6" t="n">
        <v>266000</v>
      </c>
      <c r="C11" s="6" t="n">
        <v>266000</v>
      </c>
    </row>
    <row r="12" spans="1:4">
      <c r="A12" s="4" t="s">
        <v>478</v>
      </c>
      <c r="B12" s="6" t="n">
        <v>272000</v>
      </c>
      <c r="C12" s="6" t="n">
        <v>272000</v>
      </c>
    </row>
    <row r="13" spans="1:4">
      <c r="A13" s="4" t="s">
        <v>494</v>
      </c>
      <c r="B13" s="6" t="n">
        <v>49058</v>
      </c>
      <c r="C13" s="6" t="n">
        <v>49058</v>
      </c>
    </row>
    <row r="14" spans="1:4">
      <c r="A14" s="4" t="s">
        <v>370</v>
      </c>
      <c r="C14" s="6" t="n">
        <v>49058</v>
      </c>
    </row>
    <row r="15" spans="1:4">
      <c r="A15" s="4" t="s">
        <v>568</v>
      </c>
      <c r="B15" s="6" t="n">
        <v>0</v>
      </c>
      <c r="C15" s="5" t="n">
        <v>0</v>
      </c>
      <c r="D15" s="6" t="n">
        <v>151974</v>
      </c>
    </row>
    <row r="16" spans="1:4">
      <c r="A16" s="4" t="s">
        <v>571</v>
      </c>
    </row>
    <row r="17" spans="1:4">
      <c r="A17" s="3" t="s">
        <v>446</v>
      </c>
    </row>
    <row r="18" spans="1:4">
      <c r="A18" s="4" t="s">
        <v>519</v>
      </c>
      <c r="C18" s="4" t="s">
        <v>572</v>
      </c>
    </row>
    <row r="19" spans="1:4">
      <c r="A19" s="4" t="s">
        <v>438</v>
      </c>
      <c r="C19" s="5" t="n">
        <v>170000</v>
      </c>
    </row>
    <row r="20" spans="1:4">
      <c r="A20" s="4" t="s">
        <v>522</v>
      </c>
      <c r="B20" s="6" t="n">
        <v>272000</v>
      </c>
      <c r="C20" s="6" t="n">
        <v>272000</v>
      </c>
    </row>
    <row r="21" spans="1:4">
      <c r="A21" s="4" t="s">
        <v>451</v>
      </c>
      <c r="C21" s="6" t="n">
        <v>24180</v>
      </c>
    </row>
    <row r="22" spans="1:4">
      <c r="A22" s="4" t="s">
        <v>573</v>
      </c>
      <c r="C22" s="5" t="n">
        <v>6000</v>
      </c>
    </row>
    <row r="23" spans="1:4">
      <c r="A23" s="4" t="s">
        <v>574</v>
      </c>
    </row>
    <row r="24" spans="1:4">
      <c r="A24" s="3" t="s">
        <v>446</v>
      </c>
    </row>
    <row r="25" spans="1:4">
      <c r="A25" s="4" t="s">
        <v>519</v>
      </c>
      <c r="C25" s="4" t="s">
        <v>575</v>
      </c>
    </row>
    <row r="26" spans="1:4">
      <c r="A26" s="4" t="s">
        <v>438</v>
      </c>
      <c r="C26" s="5" t="n">
        <v>60000</v>
      </c>
    </row>
    <row r="27" spans="1:4">
      <c r="A27" s="4" t="s">
        <v>451</v>
      </c>
      <c r="C27" s="6" t="n">
        <v>81000</v>
      </c>
    </row>
    <row r="28" spans="1:4">
      <c r="A28" s="4" t="s">
        <v>447</v>
      </c>
      <c r="C28" s="6" t="n">
        <v>81000</v>
      </c>
    </row>
    <row r="29" spans="1:4">
      <c r="A29" s="4" t="s">
        <v>370</v>
      </c>
      <c r="B29" s="6" t="n">
        <v>2682</v>
      </c>
      <c r="C29" s="6" t="n">
        <v>16094</v>
      </c>
    </row>
    <row r="30" spans="1:4">
      <c r="A30" s="4" t="s">
        <v>568</v>
      </c>
      <c r="B30" s="6" t="n">
        <v>0</v>
      </c>
      <c r="C30" s="6" t="n">
        <v>0</v>
      </c>
      <c r="D30" s="6" t="n">
        <v>70286</v>
      </c>
    </row>
    <row r="31" spans="1:4">
      <c r="A31" s="4" t="s">
        <v>576</v>
      </c>
    </row>
    <row r="32" spans="1:4">
      <c r="A32" s="3" t="s">
        <v>446</v>
      </c>
    </row>
    <row r="33" spans="1:4">
      <c r="A33" s="4" t="s">
        <v>438</v>
      </c>
      <c r="C33" s="6" t="n">
        <v>135812</v>
      </c>
    </row>
    <row r="34" spans="1:4">
      <c r="A34" s="4" t="s">
        <v>522</v>
      </c>
      <c r="B34" s="6" t="n">
        <v>60000</v>
      </c>
      <c r="C34" s="6" t="n">
        <v>60000</v>
      </c>
    </row>
    <row r="35" spans="1:4">
      <c r="A35" s="4" t="s">
        <v>577</v>
      </c>
      <c r="C35" s="6" t="n">
        <v>4383</v>
      </c>
    </row>
    <row r="36" spans="1:4">
      <c r="A36" s="4" t="s">
        <v>568</v>
      </c>
      <c r="B36" s="6" t="n">
        <v>0</v>
      </c>
      <c r="C36" s="6" t="n">
        <v>0</v>
      </c>
      <c r="D36" s="6" t="n">
        <v>68560</v>
      </c>
    </row>
    <row r="37" spans="1:4">
      <c r="A37" s="4" t="s">
        <v>578</v>
      </c>
    </row>
    <row r="38" spans="1:4">
      <c r="A38" s="3" t="s">
        <v>446</v>
      </c>
    </row>
    <row r="39" spans="1:4">
      <c r="A39" s="4" t="s">
        <v>438</v>
      </c>
      <c r="C39" s="6" t="n">
        <v>12182</v>
      </c>
    </row>
    <row r="40" spans="1:4">
      <c r="A40" s="4" t="s">
        <v>577</v>
      </c>
      <c r="C40" s="6" t="n">
        <v>578</v>
      </c>
    </row>
    <row r="41" spans="1:4">
      <c r="A41" s="4" t="s">
        <v>568</v>
      </c>
      <c r="B41" s="5" t="n">
        <v>0</v>
      </c>
      <c r="C41" s="5" t="n">
        <v>0</v>
      </c>
      <c r="D41" s="5" t="n">
        <v>1218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80"/>
    <col customWidth="1" max="3" min="3" width="13"/>
  </cols>
  <sheetData>
    <row r="1" spans="1:3">
      <c r="A1" s="1" t="s">
        <v>579</v>
      </c>
      <c r="B1" s="2" t="s">
        <v>1</v>
      </c>
    </row>
    <row r="2" spans="1:3">
      <c r="B2" s="2" t="s">
        <v>2</v>
      </c>
      <c r="C2" s="2" t="s">
        <v>35</v>
      </c>
    </row>
    <row r="3" spans="1:3">
      <c r="A3" s="4" t="s">
        <v>381</v>
      </c>
      <c r="B3" s="5" t="n">
        <v>72292</v>
      </c>
      <c r="C3" s="5" t="n">
        <v>22854</v>
      </c>
    </row>
    <row r="4" spans="1:3">
      <c r="A4" s="4" t="s">
        <v>503</v>
      </c>
      <c r="C4" s="6" t="n">
        <v>1448000</v>
      </c>
    </row>
    <row r="5" spans="1:3">
      <c r="A5" s="4" t="s">
        <v>580</v>
      </c>
    </row>
    <row r="6" spans="1:3">
      <c r="A6" s="4" t="s">
        <v>581</v>
      </c>
      <c r="B6" s="5" t="n">
        <v>15833</v>
      </c>
    </row>
    <row r="7" spans="1:3">
      <c r="A7" s="4" t="s">
        <v>450</v>
      </c>
      <c r="B7" s="4" t="s">
        <v>582</v>
      </c>
    </row>
    <row r="8" spans="1:3">
      <c r="A8" s="4" t="s">
        <v>381</v>
      </c>
      <c r="B8" s="5" t="n">
        <v>0</v>
      </c>
      <c r="C8" s="6" t="n">
        <v>16044</v>
      </c>
    </row>
    <row r="9" spans="1:3">
      <c r="A9" s="4" t="s">
        <v>583</v>
      </c>
    </row>
    <row r="10" spans="1:3">
      <c r="A10" s="4" t="s">
        <v>519</v>
      </c>
      <c r="B10" s="4" t="s">
        <v>584</v>
      </c>
    </row>
    <row r="11" spans="1:3">
      <c r="A11" s="4" t="s">
        <v>450</v>
      </c>
      <c r="B11" s="4" t="s">
        <v>585</v>
      </c>
    </row>
    <row r="12" spans="1:3">
      <c r="A12" s="4" t="s">
        <v>583</v>
      </c>
    </row>
    <row r="13" spans="1:3">
      <c r="A13" s="4" t="s">
        <v>581</v>
      </c>
      <c r="B13" s="5" t="n">
        <v>35000</v>
      </c>
    </row>
    <row r="14" spans="1:3">
      <c r="A14" s="4" t="s">
        <v>381</v>
      </c>
      <c r="B14" s="5" t="n">
        <v>34732</v>
      </c>
      <c r="C14" s="5" t="n">
        <v>22854</v>
      </c>
    </row>
    <row r="15" spans="1:3">
      <c r="A15" s="4" t="s">
        <v>586</v>
      </c>
    </row>
    <row r="16" spans="1:3">
      <c r="A16" s="4" t="s">
        <v>519</v>
      </c>
      <c r="B16" s="4" t="s">
        <v>587</v>
      </c>
    </row>
    <row r="17" spans="1:3">
      <c r="A17" s="4" t="s">
        <v>588</v>
      </c>
      <c r="B17" s="5" t="n">
        <v>26000</v>
      </c>
    </row>
    <row r="18" spans="1:3">
      <c r="A18" s="4" t="s">
        <v>450</v>
      </c>
      <c r="B18" s="4" t="s">
        <v>589</v>
      </c>
    </row>
    <row r="19" spans="1:3">
      <c r="A19" s="4" t="s">
        <v>381</v>
      </c>
      <c r="B19" s="5" t="n">
        <v>20615</v>
      </c>
    </row>
    <row r="20" spans="1:3">
      <c r="A20" s="4" t="s">
        <v>583</v>
      </c>
    </row>
    <row r="21" spans="1:3">
      <c r="A21" s="4" t="s">
        <v>590</v>
      </c>
      <c r="B21" s="5" t="n">
        <v>88628</v>
      </c>
    </row>
    <row r="22" spans="1:3">
      <c r="A22" s="4" t="s">
        <v>591</v>
      </c>
    </row>
    <row r="23" spans="1:3">
      <c r="A23" s="4" t="s">
        <v>519</v>
      </c>
      <c r="B23" s="4" t="s">
        <v>592</v>
      </c>
    </row>
    <row r="24" spans="1:3">
      <c r="A24" s="4" t="s">
        <v>450</v>
      </c>
      <c r="B24" s="4" t="s">
        <v>465</v>
      </c>
    </row>
    <row r="25" spans="1:3">
      <c r="A25" s="4" t="s">
        <v>590</v>
      </c>
      <c r="B25" s="5" t="n">
        <v>25332</v>
      </c>
    </row>
    <row r="26" spans="1:3">
      <c r="A26" s="4" t="s">
        <v>381</v>
      </c>
      <c r="B26" s="5" t="n">
        <v>16945</v>
      </c>
    </row>
    <row r="27" spans="1:3">
      <c r="A27" s="4" t="s">
        <v>365</v>
      </c>
      <c r="B27" s="4" t="s">
        <v>5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80"/>
    <col customWidth="1" max="3" min="3" width="13"/>
  </cols>
  <sheetData>
    <row r="1" spans="1:3">
      <c r="A1" s="1" t="s">
        <v>594</v>
      </c>
      <c r="B1" s="2" t="s">
        <v>1</v>
      </c>
    </row>
    <row r="2" spans="1:3">
      <c r="B2" s="2" t="s">
        <v>2</v>
      </c>
      <c r="C2" s="2" t="s">
        <v>35</v>
      </c>
    </row>
    <row r="3" spans="1:3">
      <c r="A3" s="3" t="s">
        <v>78</v>
      </c>
    </row>
    <row r="4" spans="1:3">
      <c r="A4" s="4" t="s">
        <v>79</v>
      </c>
      <c r="B4" s="7" t="n">
        <v>0.001</v>
      </c>
      <c r="C4" s="7" t="n">
        <v>0.001</v>
      </c>
    </row>
    <row r="5" spans="1:3">
      <c r="A5" s="4" t="s">
        <v>80</v>
      </c>
      <c r="B5" s="6" t="n">
        <v>10000000</v>
      </c>
      <c r="C5" s="6" t="n">
        <v>10000000</v>
      </c>
    </row>
    <row r="6" spans="1:3">
      <c r="A6" s="4" t="s">
        <v>81</v>
      </c>
      <c r="B6" s="6" t="n">
        <v>1200000</v>
      </c>
      <c r="C6" s="6" t="n">
        <v>1200000</v>
      </c>
    </row>
    <row r="7" spans="1:3">
      <c r="A7" s="4" t="s">
        <v>82</v>
      </c>
      <c r="B7" s="6" t="n">
        <v>1200000</v>
      </c>
      <c r="C7" s="6" t="n">
        <v>1200000</v>
      </c>
    </row>
    <row r="8" spans="1:3">
      <c r="A8" s="4" t="s">
        <v>595</v>
      </c>
      <c r="B8" s="4" t="s">
        <v>596</v>
      </c>
    </row>
    <row r="9" spans="1:3">
      <c r="A9" s="4" t="s">
        <v>83</v>
      </c>
      <c r="B9" s="7" t="n">
        <v>0.001</v>
      </c>
      <c r="C9" s="7" t="n">
        <v>0.001</v>
      </c>
    </row>
    <row r="10" spans="1:3">
      <c r="A10" s="4" t="s">
        <v>84</v>
      </c>
      <c r="B10" s="6" t="n">
        <v>100000000</v>
      </c>
      <c r="C10" s="6" t="n">
        <v>100000000</v>
      </c>
    </row>
    <row r="11" spans="1:3">
      <c r="A11" s="4" t="s">
        <v>85</v>
      </c>
      <c r="B11" s="6" t="n">
        <v>40210372</v>
      </c>
      <c r="C11" s="6" t="n">
        <v>23581586</v>
      </c>
    </row>
    <row r="12" spans="1:3">
      <c r="A12" s="4" t="s">
        <v>86</v>
      </c>
      <c r="B12" s="6" t="n">
        <v>40210372</v>
      </c>
      <c r="C12" s="6" t="n">
        <v>23581586</v>
      </c>
    </row>
    <row r="13" spans="1:3">
      <c r="A13" s="4" t="s">
        <v>597</v>
      </c>
    </row>
    <row r="14" spans="1:3">
      <c r="A14" s="3" t="s">
        <v>78</v>
      </c>
    </row>
    <row r="15" spans="1:3">
      <c r="A15" s="4" t="s">
        <v>82</v>
      </c>
      <c r="B15" s="6" t="n">
        <v>600000</v>
      </c>
    </row>
    <row r="16" spans="1:3">
      <c r="A16" s="4" t="s">
        <v>598</v>
      </c>
    </row>
    <row r="17" spans="1:3">
      <c r="A17" s="3" t="s">
        <v>78</v>
      </c>
    </row>
    <row r="18" spans="1:3">
      <c r="A18" s="4" t="s">
        <v>82</v>
      </c>
      <c r="B18" s="6" t="n">
        <v>300000</v>
      </c>
    </row>
    <row r="19" spans="1:3">
      <c r="A19" s="4" t="s">
        <v>599</v>
      </c>
    </row>
    <row r="20" spans="1:3">
      <c r="A20" s="3" t="s">
        <v>78</v>
      </c>
    </row>
    <row r="21" spans="1:3">
      <c r="A21" s="4" t="s">
        <v>82</v>
      </c>
      <c r="B21" s="6" t="n">
        <v>100000</v>
      </c>
    </row>
    <row r="22" spans="1:3">
      <c r="A22" s="4" t="s">
        <v>600</v>
      </c>
    </row>
    <row r="23" spans="1:3">
      <c r="A23" s="3" t="s">
        <v>78</v>
      </c>
    </row>
    <row r="24" spans="1:3">
      <c r="A24" s="4" t="s">
        <v>82</v>
      </c>
      <c r="B24" s="6" t="n">
        <v>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601</v>
      </c>
      <c r="B1" s="2" t="s">
        <v>1</v>
      </c>
    </row>
    <row r="2" spans="1:3">
      <c r="B2" s="2" t="s">
        <v>2</v>
      </c>
      <c r="C2" s="2" t="s">
        <v>35</v>
      </c>
    </row>
    <row r="3" spans="1:3">
      <c r="A3" s="3" t="s">
        <v>527</v>
      </c>
    </row>
    <row r="4" spans="1:3">
      <c r="A4" s="4" t="s">
        <v>602</v>
      </c>
      <c r="B4" s="6" t="n">
        <v>745000</v>
      </c>
      <c r="C4" s="6" t="n">
        <v>745000</v>
      </c>
    </row>
    <row r="5" spans="1:3">
      <c r="A5" s="4" t="s">
        <v>603</v>
      </c>
      <c r="B5" s="6" t="n">
        <v>1000000</v>
      </c>
      <c r="C5" s="4" t="s">
        <v>41</v>
      </c>
    </row>
    <row r="6" spans="1:3">
      <c r="A6" s="4" t="s">
        <v>604</v>
      </c>
      <c r="B6" s="4" t="s">
        <v>41</v>
      </c>
      <c r="C6" s="4" t="s">
        <v>41</v>
      </c>
    </row>
    <row r="7" spans="1:3">
      <c r="A7" s="4" t="s">
        <v>605</v>
      </c>
      <c r="B7" s="4" t="s">
        <v>41</v>
      </c>
      <c r="C7" s="4" t="s">
        <v>41</v>
      </c>
    </row>
    <row r="8" spans="1:3">
      <c r="A8" s="4" t="s">
        <v>602</v>
      </c>
      <c r="B8" s="6" t="n">
        <v>1745000</v>
      </c>
      <c r="C8" s="6" t="n">
        <v>745000</v>
      </c>
    </row>
    <row r="9" spans="1:3">
      <c r="A9" s="3" t="s">
        <v>606</v>
      </c>
    </row>
    <row r="10" spans="1:3">
      <c r="A10" s="4" t="s">
        <v>602</v>
      </c>
      <c r="B10" s="8" t="n">
        <v>0.85</v>
      </c>
      <c r="C10" s="8" t="n">
        <v>0.85</v>
      </c>
    </row>
    <row r="11" spans="1:3">
      <c r="A11" s="4" t="s">
        <v>603</v>
      </c>
      <c r="B11" s="4" t="s">
        <v>607</v>
      </c>
    </row>
    <row r="12" spans="1:3">
      <c r="A12" s="4" t="s">
        <v>602</v>
      </c>
      <c r="B12" s="8" t="n">
        <v>0.85</v>
      </c>
      <c r="C12" s="8" t="n">
        <v>0.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3"/>
  </cols>
  <sheetData>
    <row r="1" spans="1:7">
      <c r="A1" s="1" t="s">
        <v>608</v>
      </c>
      <c r="B1" s="2" t="s">
        <v>609</v>
      </c>
      <c r="C1" s="2" t="s">
        <v>610</v>
      </c>
      <c r="D1" s="2" t="s">
        <v>611</v>
      </c>
      <c r="E1" s="2" t="s">
        <v>612</v>
      </c>
      <c r="F1" s="2" t="s">
        <v>613</v>
      </c>
      <c r="G1" s="2" t="s">
        <v>2</v>
      </c>
    </row>
    <row r="2" spans="1:7">
      <c r="A2" s="3" t="s">
        <v>614</v>
      </c>
    </row>
    <row r="3" spans="1:7">
      <c r="A3" s="4" t="s">
        <v>527</v>
      </c>
      <c r="B3" s="6" t="n">
        <v>165000</v>
      </c>
      <c r="C3" s="6" t="n">
        <v>400000</v>
      </c>
      <c r="D3" s="6" t="n">
        <v>150000</v>
      </c>
      <c r="E3" s="6" t="n">
        <v>30000</v>
      </c>
      <c r="F3" s="6" t="n">
        <v>1000000</v>
      </c>
      <c r="G3" s="6" t="n">
        <v>1745000</v>
      </c>
    </row>
    <row r="4" spans="1:7">
      <c r="A4" s="4" t="s">
        <v>615</v>
      </c>
      <c r="B4" s="8" t="n">
        <v>0.85</v>
      </c>
      <c r="C4" s="8" t="n">
        <v>0.85</v>
      </c>
      <c r="D4" s="8" t="n">
        <v>0.85</v>
      </c>
      <c r="E4" s="8" t="n">
        <v>0.85</v>
      </c>
      <c r="F4" s="8" t="n">
        <v>0.85</v>
      </c>
      <c r="G4" s="8" t="n">
        <v>0.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0"/>
    <col customWidth="1" max="3" min="3" width="20"/>
  </cols>
  <sheetData>
    <row r="1" spans="1:3">
      <c r="A1" s="1" t="s">
        <v>616</v>
      </c>
      <c r="B1" s="2" t="s">
        <v>474</v>
      </c>
      <c r="C1" s="2" t="s">
        <v>1</v>
      </c>
    </row>
    <row r="2" spans="1:3">
      <c r="B2" s="2" t="s">
        <v>334</v>
      </c>
      <c r="C2" s="2" t="s">
        <v>334</v>
      </c>
    </row>
    <row r="3" spans="1:3">
      <c r="A3" s="4" t="s">
        <v>617</v>
      </c>
      <c r="B3" s="5" t="n">
        <v>69839</v>
      </c>
      <c r="C3" s="5" t="n">
        <v>77182</v>
      </c>
    </row>
    <row r="4" spans="1:3">
      <c r="A4" s="4" t="s">
        <v>414</v>
      </c>
    </row>
    <row r="5" spans="1:3">
      <c r="A5" s="4" t="s">
        <v>618</v>
      </c>
      <c r="B5" s="6" t="n">
        <v>58000</v>
      </c>
      <c r="C5" s="6" t="n">
        <v>58000</v>
      </c>
    </row>
    <row r="6" spans="1:3">
      <c r="A6" s="4" t="s">
        <v>619</v>
      </c>
      <c r="C6" s="6" t="n">
        <v>5248</v>
      </c>
    </row>
    <row r="7" spans="1:3">
      <c r="A7" s="4" t="s">
        <v>620</v>
      </c>
    </row>
    <row r="8" spans="1:3">
      <c r="A8" s="4" t="s">
        <v>618</v>
      </c>
      <c r="B8" s="5" t="n">
        <v>75000</v>
      </c>
      <c r="C8" s="6" t="n">
        <v>75000</v>
      </c>
    </row>
    <row r="9" spans="1:3">
      <c r="A9" s="4" t="s">
        <v>619</v>
      </c>
      <c r="C9" s="5" t="n">
        <v>8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21</v>
      </c>
      <c r="B1" s="2" t="s">
        <v>430</v>
      </c>
    </row>
    <row r="2" spans="1:2">
      <c r="A2" s="3" t="s">
        <v>232</v>
      </c>
    </row>
    <row r="3" spans="1:2">
      <c r="A3" s="4" t="s">
        <v>431</v>
      </c>
      <c r="B3" s="5" t="n">
        <v>104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622</v>
      </c>
      <c r="B1" s="2" t="s">
        <v>2</v>
      </c>
      <c r="C1" s="2" t="s">
        <v>35</v>
      </c>
    </row>
    <row r="2" spans="1:3">
      <c r="A2" s="3" t="s">
        <v>623</v>
      </c>
    </row>
    <row r="3" spans="1:3">
      <c r="A3" s="4" t="s">
        <v>624</v>
      </c>
      <c r="B3" s="5" t="n">
        <v>3698000</v>
      </c>
      <c r="C3" s="5" t="n">
        <v>1374000</v>
      </c>
    </row>
    <row r="4" spans="1:3">
      <c r="A4" s="4" t="s">
        <v>148</v>
      </c>
      <c r="B4" s="6" t="n">
        <v>1185000</v>
      </c>
      <c r="C4" s="6" t="n">
        <v>449000</v>
      </c>
    </row>
    <row r="5" spans="1:3">
      <c r="A5" s="4" t="s">
        <v>296</v>
      </c>
      <c r="C5" s="6" t="n">
        <v>-136890</v>
      </c>
    </row>
    <row r="6" spans="1:3">
      <c r="A6" s="4" t="s">
        <v>625</v>
      </c>
      <c r="B6" s="6" t="n">
        <v>-4883000</v>
      </c>
      <c r="C6" s="6" t="n">
        <v>-1686110</v>
      </c>
    </row>
    <row r="7" spans="1:3">
      <c r="A7" s="4" t="s">
        <v>626</v>
      </c>
      <c r="B7" s="4" t="s">
        <v>41</v>
      </c>
      <c r="C7" s="4" t="s">
        <v>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3"/>
  </cols>
  <sheetData>
    <row r="1" spans="1:3">
      <c r="A1" s="1" t="s">
        <v>627</v>
      </c>
      <c r="B1" s="2" t="s">
        <v>1</v>
      </c>
    </row>
    <row r="2" spans="1:3">
      <c r="B2" s="2" t="s">
        <v>2</v>
      </c>
      <c r="C2" s="2" t="s">
        <v>35</v>
      </c>
    </row>
    <row r="3" spans="1:3">
      <c r="A3" s="3" t="s">
        <v>628</v>
      </c>
    </row>
    <row r="4" spans="1:3">
      <c r="A4" s="4" t="s">
        <v>629</v>
      </c>
      <c r="B4" s="4" t="s">
        <v>630</v>
      </c>
      <c r="C4" s="4" t="s">
        <v>630</v>
      </c>
    </row>
    <row r="5" spans="1:3">
      <c r="A5" s="4" t="s">
        <v>631</v>
      </c>
      <c r="B5" s="4" t="s">
        <v>632</v>
      </c>
      <c r="C5" s="4" t="s">
        <v>632</v>
      </c>
    </row>
    <row r="6" spans="1:3">
      <c r="A6" s="4" t="s">
        <v>633</v>
      </c>
      <c r="B6" s="4" t="s">
        <v>634</v>
      </c>
      <c r="C6" s="4" t="s">
        <v>634</v>
      </c>
    </row>
    <row r="7" spans="1:3">
      <c r="A7" s="4" t="s">
        <v>635</v>
      </c>
      <c r="B7" s="4" t="s">
        <v>339</v>
      </c>
      <c r="C7" s="4" t="s">
        <v>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636</v>
      </c>
      <c r="B1" s="2" t="s">
        <v>1</v>
      </c>
    </row>
    <row r="2" spans="1:3">
      <c r="B2" s="2" t="s">
        <v>2</v>
      </c>
      <c r="C2" s="2" t="s">
        <v>35</v>
      </c>
    </row>
    <row r="3" spans="1:3">
      <c r="A3" s="3" t="s">
        <v>235</v>
      </c>
    </row>
    <row r="4" spans="1:3">
      <c r="A4" s="4" t="s">
        <v>637</v>
      </c>
      <c r="B4" s="5" t="n">
        <v>16000000</v>
      </c>
    </row>
    <row r="5" spans="1:3">
      <c r="A5" s="4" t="s">
        <v>633</v>
      </c>
      <c r="B5" s="5" t="n">
        <v>3197000</v>
      </c>
      <c r="C5" s="5" t="n">
        <v>660000</v>
      </c>
    </row>
    <row r="6" spans="1:3">
      <c r="A6" s="4" t="s">
        <v>638</v>
      </c>
      <c r="B6" s="4" t="s">
        <v>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3"/>
  </cols>
  <sheetData>
    <row r="1" spans="1:4">
      <c r="A1" s="1" t="s">
        <v>640</v>
      </c>
      <c r="B1" s="2" t="s">
        <v>474</v>
      </c>
      <c r="C1" s="2" t="s">
        <v>1</v>
      </c>
    </row>
    <row r="2" spans="1:4">
      <c r="B2" s="2" t="s">
        <v>2</v>
      </c>
      <c r="C2" s="2" t="s">
        <v>2</v>
      </c>
      <c r="D2" s="2" t="s">
        <v>35</v>
      </c>
    </row>
    <row r="3" spans="1:4">
      <c r="A3" s="4" t="s">
        <v>641</v>
      </c>
      <c r="C3" s="5" t="n">
        <v>1009394</v>
      </c>
      <c r="D3" s="5" t="n">
        <v>2930758</v>
      </c>
    </row>
    <row r="4" spans="1:4">
      <c r="A4" s="4" t="s">
        <v>642</v>
      </c>
      <c r="B4" s="5" t="n">
        <v>69839</v>
      </c>
      <c r="C4" s="6" t="n">
        <v>77182</v>
      </c>
    </row>
    <row r="5" spans="1:4">
      <c r="A5" s="4" t="s">
        <v>438</v>
      </c>
      <c r="C5" s="6" t="n">
        <v>531321</v>
      </c>
      <c r="D5" s="6" t="n">
        <v>420176</v>
      </c>
    </row>
    <row r="6" spans="1:4">
      <c r="A6" s="4" t="s">
        <v>643</v>
      </c>
    </row>
    <row r="7" spans="1:4">
      <c r="A7" s="4" t="s">
        <v>642</v>
      </c>
      <c r="C7" s="5" t="n">
        <v>750</v>
      </c>
    </row>
    <row r="8" spans="1:4">
      <c r="A8" s="4" t="s">
        <v>644</v>
      </c>
      <c r="C8" s="4" t="s">
        <v>645</v>
      </c>
    </row>
    <row r="9" spans="1:4">
      <c r="A9" s="4" t="s">
        <v>646</v>
      </c>
    </row>
    <row r="10" spans="1:4">
      <c r="A10" s="4" t="s">
        <v>443</v>
      </c>
      <c r="B10" s="5" t="n">
        <v>10000</v>
      </c>
      <c r="C10" s="5" t="n">
        <v>10000</v>
      </c>
    </row>
    <row r="11" spans="1:4">
      <c r="A11" s="4" t="s">
        <v>455</v>
      </c>
      <c r="C11" s="4" t="s">
        <v>647</v>
      </c>
    </row>
    <row r="12" spans="1:4">
      <c r="A12" s="4" t="s">
        <v>450</v>
      </c>
      <c r="B12" s="4" t="s">
        <v>648</v>
      </c>
      <c r="C12" s="4" t="s">
        <v>648</v>
      </c>
    </row>
    <row r="13" spans="1:4">
      <c r="A13" s="4" t="s">
        <v>649</v>
      </c>
    </row>
    <row r="14" spans="1:4">
      <c r="A14" s="4" t="s">
        <v>641</v>
      </c>
      <c r="C14" s="5" t="n">
        <v>506581</v>
      </c>
      <c r="D14" s="5" t="n">
        <v>7359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650</v>
      </c>
      <c r="B1" s="2" t="s">
        <v>1</v>
      </c>
    </row>
    <row r="2" spans="1:3">
      <c r="B2" s="2" t="s">
        <v>2</v>
      </c>
      <c r="C2" s="2" t="s">
        <v>35</v>
      </c>
    </row>
    <row r="3" spans="1:3">
      <c r="A3" s="4" t="s">
        <v>96</v>
      </c>
      <c r="B3" s="5" t="n">
        <v>1432492</v>
      </c>
      <c r="C3" s="5" t="n">
        <v>1404131</v>
      </c>
    </row>
    <row r="4" spans="1:3">
      <c r="A4" s="4" t="s">
        <v>414</v>
      </c>
    </row>
    <row r="5" spans="1:3">
      <c r="A5" s="4" t="s">
        <v>92</v>
      </c>
      <c r="B5" s="6" t="n">
        <v>883857</v>
      </c>
      <c r="C5" s="6" t="n">
        <v>2394159</v>
      </c>
    </row>
    <row r="6" spans="1:3">
      <c r="A6" s="4" t="s">
        <v>93</v>
      </c>
      <c r="B6" s="6" t="n">
        <v>667330</v>
      </c>
      <c r="C6" s="6" t="n">
        <v>1902521</v>
      </c>
    </row>
    <row r="7" spans="1:3">
      <c r="A7" s="4" t="s">
        <v>350</v>
      </c>
      <c r="B7" s="6" t="n">
        <v>216527</v>
      </c>
      <c r="C7" s="6" t="n">
        <v>491638</v>
      </c>
    </row>
    <row r="8" spans="1:3">
      <c r="A8" s="4" t="s">
        <v>96</v>
      </c>
      <c r="B8" s="6" t="n">
        <v>878987</v>
      </c>
      <c r="C8" s="6" t="n">
        <v>1013763</v>
      </c>
    </row>
    <row r="9" spans="1:3">
      <c r="A9" s="4" t="s">
        <v>651</v>
      </c>
      <c r="B9" s="6" t="n">
        <v>-662459</v>
      </c>
      <c r="C9" s="6" t="n">
        <v>-522125</v>
      </c>
    </row>
    <row r="10" spans="1:3">
      <c r="A10" s="4" t="s">
        <v>652</v>
      </c>
      <c r="B10" s="6" t="n">
        <v>-82721</v>
      </c>
      <c r="C10" s="4" t="s">
        <v>41</v>
      </c>
    </row>
    <row r="11" spans="1:3">
      <c r="A11" s="4" t="s">
        <v>353</v>
      </c>
      <c r="B11" s="5" t="n">
        <v>-745180</v>
      </c>
      <c r="C11" s="5" t="n">
        <v>-5221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49"/>
    <col customWidth="1" max="2" min="2" width="80"/>
    <col customWidth="1" max="3" min="3" width="4"/>
    <col customWidth="1" max="4" min="4" width="14"/>
    <col customWidth="1" max="5" min="5" width="14"/>
    <col customWidth="1" max="6" min="6" width="15"/>
    <col customWidth="1" max="7" min="7" width="15"/>
    <col customWidth="1" max="8" min="8" width="16"/>
    <col customWidth="1" max="9" min="9" width="13"/>
  </cols>
  <sheetData>
    <row r="1" spans="1:9">
      <c r="A1" s="1" t="s">
        <v>653</v>
      </c>
      <c r="B1" s="2" t="s">
        <v>411</v>
      </c>
      <c r="F1" s="2" t="s">
        <v>654</v>
      </c>
      <c r="G1" s="2" t="s">
        <v>474</v>
      </c>
      <c r="H1" s="2" t="s">
        <v>1</v>
      </c>
    </row>
    <row r="2" spans="1:9">
      <c r="B2" s="2" t="s">
        <v>655</v>
      </c>
      <c r="D2" s="2" t="s">
        <v>656</v>
      </c>
      <c r="E2" s="2" t="s">
        <v>657</v>
      </c>
      <c r="F2" s="2" t="s">
        <v>388</v>
      </c>
      <c r="G2" s="2" t="s">
        <v>658</v>
      </c>
      <c r="H2" s="2" t="s">
        <v>2</v>
      </c>
      <c r="I2" s="2" t="s">
        <v>35</v>
      </c>
    </row>
    <row r="3" spans="1:9">
      <c r="A3" s="3" t="s">
        <v>659</v>
      </c>
    </row>
    <row r="4" spans="1:9">
      <c r="A4" s="4" t="s">
        <v>123</v>
      </c>
      <c r="H4" s="5" t="n">
        <v>783970</v>
      </c>
      <c r="I4" s="5" t="n">
        <v>297689</v>
      </c>
    </row>
    <row r="5" spans="1:9">
      <c r="A5" s="4" t="s">
        <v>99</v>
      </c>
      <c r="H5" s="6" t="n">
        <v>990625</v>
      </c>
      <c r="I5" s="4" t="s">
        <v>41</v>
      </c>
    </row>
    <row r="6" spans="1:9">
      <c r="A6" s="4" t="s">
        <v>103</v>
      </c>
      <c r="H6" s="5" t="n">
        <v>-382582</v>
      </c>
      <c r="I6" s="4" t="s">
        <v>41</v>
      </c>
    </row>
    <row r="7" spans="1:9">
      <c r="A7" s="4" t="s">
        <v>660</v>
      </c>
    </row>
    <row r="8" spans="1:9">
      <c r="A8" s="3" t="s">
        <v>659</v>
      </c>
    </row>
    <row r="9" spans="1:9">
      <c r="A9" s="4" t="s">
        <v>525</v>
      </c>
      <c r="B9" s="6" t="n">
        <v>833333</v>
      </c>
    </row>
    <row r="10" spans="1:9">
      <c r="A10" s="4" t="s">
        <v>661</v>
      </c>
      <c r="B10" s="6" t="n">
        <v>997190</v>
      </c>
      <c r="D10" s="6" t="n">
        <v>391988</v>
      </c>
      <c r="G10" s="6" t="n">
        <v>958331</v>
      </c>
    </row>
    <row r="11" spans="1:9">
      <c r="A11" s="4" t="s">
        <v>99</v>
      </c>
      <c r="E11" s="5" t="n">
        <v>265625</v>
      </c>
    </row>
    <row r="12" spans="1:9">
      <c r="A12" s="4" t="s">
        <v>361</v>
      </c>
      <c r="B12" s="6" t="n">
        <v>97500</v>
      </c>
      <c r="C12" s="4" t="s">
        <v>662</v>
      </c>
      <c r="F12" s="6" t="n">
        <v>1636363</v>
      </c>
    </row>
    <row r="13" spans="1:9">
      <c r="A13" s="4" t="s">
        <v>103</v>
      </c>
      <c r="F13" s="5" t="n">
        <v>383000</v>
      </c>
    </row>
    <row r="14" spans="1:9"/>
    <row r="15" spans="1:9">
      <c r="A15" s="4" t="s">
        <v>662</v>
      </c>
      <c r="B15" s="4" t="s">
        <v>663</v>
      </c>
    </row>
  </sheetData>
  <mergeCells count="6">
    <mergeCell ref="A1:A2"/>
    <mergeCell ref="B1:E1"/>
    <mergeCell ref="H1:I1"/>
    <mergeCell ref="B2:C2"/>
    <mergeCell ref="A14:I14"/>
    <mergeCell ref="B15:I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7:04:44Z</dcterms:created>
  <dcterms:modified xmlns:dcterms="http://purl.org/dc/terms/" xmlns:xsi="http://www.w3.org/2001/XMLSchema-instance" xsi:type="dcterms:W3CDTF">2019-09-20T17:04:44Z</dcterms:modified>
</cp:coreProperties>
</file>